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Princ" sheetId="8" state="visible" r:id="rId8"/>
    <sheet xmlns:r="http://schemas.openxmlformats.org/officeDocument/2006/relationships" name="Recently Issued Accounting Stan" sheetId="9" state="visible" r:id="rId9"/>
    <sheet xmlns:r="http://schemas.openxmlformats.org/officeDocument/2006/relationships" name="Balance Sheet Information" sheetId="10" state="visible" r:id="rId10"/>
    <sheet xmlns:r="http://schemas.openxmlformats.org/officeDocument/2006/relationships" name="Acquisitions and Dispositions" sheetId="11" state="visible" r:id="rId11"/>
    <sheet xmlns:r="http://schemas.openxmlformats.org/officeDocument/2006/relationships" name="Goodwill and Identifiable Intan" sheetId="12" state="visible" r:id="rId12"/>
    <sheet xmlns:r="http://schemas.openxmlformats.org/officeDocument/2006/relationships" name="Asset Impairment" sheetId="13" state="visible" r:id="rId13"/>
    <sheet xmlns:r="http://schemas.openxmlformats.org/officeDocument/2006/relationships" name="External Debt and Financing Arr"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Defined Benefit Plans" sheetId="18" state="visible" r:id="rId18"/>
    <sheet xmlns:r="http://schemas.openxmlformats.org/officeDocument/2006/relationships" name="Income Taxes" sheetId="19" state="visible" r:id="rId19"/>
    <sheet xmlns:r="http://schemas.openxmlformats.org/officeDocument/2006/relationships" name="Product Warranties" sheetId="20" state="visible" r:id="rId20"/>
    <sheet xmlns:r="http://schemas.openxmlformats.org/officeDocument/2006/relationships" name="Information on Business Segment" sheetId="21" state="visible" r:id="rId21"/>
    <sheet xmlns:r="http://schemas.openxmlformats.org/officeDocument/2006/relationships" name="Restructuring and Other Charges" sheetId="22" state="visible" r:id="rId22"/>
    <sheet xmlns:r="http://schemas.openxmlformats.org/officeDocument/2006/relationships" name="Earnings Per Share" sheetId="23" state="visible" r:id="rId23"/>
    <sheet xmlns:r="http://schemas.openxmlformats.org/officeDocument/2006/relationships" name="Contingencies" sheetId="24" state="visible" r:id="rId24"/>
    <sheet xmlns:r="http://schemas.openxmlformats.org/officeDocument/2006/relationships" name="Balance Sheet Information (Tabl" sheetId="25" state="visible" r:id="rId25"/>
    <sheet xmlns:r="http://schemas.openxmlformats.org/officeDocument/2006/relationships" name="Goodwill and Identifiable Int26" sheetId="26" state="visible" r:id="rId26"/>
    <sheet xmlns:r="http://schemas.openxmlformats.org/officeDocument/2006/relationships" name="Financial Instruments (Tables)" sheetId="27" state="visible" r:id="rId27"/>
    <sheet xmlns:r="http://schemas.openxmlformats.org/officeDocument/2006/relationships" name="Fair Value Measurements (Tables" sheetId="28" state="visible" r:id="rId28"/>
    <sheet xmlns:r="http://schemas.openxmlformats.org/officeDocument/2006/relationships" name="Accumulated Other Comprehensi29" sheetId="29" state="visible" r:id="rId29"/>
    <sheet xmlns:r="http://schemas.openxmlformats.org/officeDocument/2006/relationships" name="Defined Benefit Plans (Tables)" sheetId="30" state="visible" r:id="rId30"/>
    <sheet xmlns:r="http://schemas.openxmlformats.org/officeDocument/2006/relationships" name="Product Warranties (Tables)" sheetId="31" state="visible" r:id="rId31"/>
    <sheet xmlns:r="http://schemas.openxmlformats.org/officeDocument/2006/relationships" name="Information on Business Segme32" sheetId="32" state="visible" r:id="rId32"/>
    <sheet xmlns:r="http://schemas.openxmlformats.org/officeDocument/2006/relationships" name="Restructuring and Other Charg33" sheetId="33" state="visible" r:id="rId33"/>
    <sheet xmlns:r="http://schemas.openxmlformats.org/officeDocument/2006/relationships" name="Earnings Per Share (Tables)" sheetId="34" state="visible" r:id="rId34"/>
    <sheet xmlns:r="http://schemas.openxmlformats.org/officeDocument/2006/relationships" name="Balance Sheet Information - Sup" sheetId="35" state="visible" r:id="rId35"/>
    <sheet xmlns:r="http://schemas.openxmlformats.org/officeDocument/2006/relationships" name="Acquisitions and Dispositions -" sheetId="36" state="visible" r:id="rId36"/>
    <sheet xmlns:r="http://schemas.openxmlformats.org/officeDocument/2006/relationships" name="Goodwill and Identifiable Int37" sheetId="37" state="visible" r:id="rId37"/>
    <sheet xmlns:r="http://schemas.openxmlformats.org/officeDocument/2006/relationships" name="Goodwill and Identifiable Int38" sheetId="38" state="visible" r:id="rId38"/>
    <sheet xmlns:r="http://schemas.openxmlformats.org/officeDocument/2006/relationships" name="Goodwill and Identifiable Int39" sheetId="39" state="visible" r:id="rId39"/>
    <sheet xmlns:r="http://schemas.openxmlformats.org/officeDocument/2006/relationships" name="Goodwill and Identifiable Int40" sheetId="40" state="visible" r:id="rId40"/>
    <sheet xmlns:r="http://schemas.openxmlformats.org/officeDocument/2006/relationships" name="Asset Impairment - Additional i" sheetId="41" state="visible" r:id="rId41"/>
    <sheet xmlns:r="http://schemas.openxmlformats.org/officeDocument/2006/relationships" name="External Debt and Financing A42" sheetId="42" state="visible" r:id="rId42"/>
    <sheet xmlns:r="http://schemas.openxmlformats.org/officeDocument/2006/relationships" name="Financial Instruments - Additio" sheetId="43" state="visible" r:id="rId43"/>
    <sheet xmlns:r="http://schemas.openxmlformats.org/officeDocument/2006/relationships" name="Financial Instruments - Fair Va" sheetId="44" state="visible" r:id="rId44"/>
    <sheet xmlns:r="http://schemas.openxmlformats.org/officeDocument/2006/relationships" name="Financial Instruments - Effects" sheetId="45" state="visible" r:id="rId45"/>
    <sheet xmlns:r="http://schemas.openxmlformats.org/officeDocument/2006/relationships" name="Fair Value Measurements - Addit" sheetId="46" state="visible" r:id="rId46"/>
    <sheet xmlns:r="http://schemas.openxmlformats.org/officeDocument/2006/relationships" name="Fair Value Measurements - Carry" sheetId="47" state="visible" r:id="rId47"/>
    <sheet xmlns:r="http://schemas.openxmlformats.org/officeDocument/2006/relationships" name="Fair Value Measurements - Asset"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Defined Benefit Plans - Compone" sheetId="51" state="visible" r:id="rId51"/>
    <sheet xmlns:r="http://schemas.openxmlformats.org/officeDocument/2006/relationships" name="Income Taxes - Additional Infor" sheetId="52" state="visible" r:id="rId52"/>
    <sheet xmlns:r="http://schemas.openxmlformats.org/officeDocument/2006/relationships" name="Product Warranties - Activity R" sheetId="53" state="visible" r:id="rId53"/>
    <sheet xmlns:r="http://schemas.openxmlformats.org/officeDocument/2006/relationships" name="Information on Business Segme54" sheetId="54" state="visible" r:id="rId54"/>
    <sheet xmlns:r="http://schemas.openxmlformats.org/officeDocument/2006/relationships" name="Restructuring and Other Charg55" sheetId="55" state="visible" r:id="rId55"/>
    <sheet xmlns:r="http://schemas.openxmlformats.org/officeDocument/2006/relationships" name="Restructuring and Other Charg56" sheetId="56" state="visible" r:id="rId56"/>
    <sheet xmlns:r="http://schemas.openxmlformats.org/officeDocument/2006/relationships" name="Earnings Per Share - Computatio" sheetId="57" state="visible" r:id="rId57"/>
  </sheets>
  <definedNames/>
  <calcPr calcId="124519" fullCalcOnLoad="1"/>
</workbook>
</file>

<file path=xl/sharedStrings.xml><?xml version="1.0" encoding="utf-8"?>
<sst xmlns="http://schemas.openxmlformats.org/spreadsheetml/2006/main" uniqueCount="467">
  <si>
    <t>Document and Entity Information - shares</t>
  </si>
  <si>
    <t>6 Months Ended</t>
  </si>
  <si>
    <t>Jun. 30, 2017</t>
  </si>
  <si>
    <t>Jul. 21,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FBHS</t>
  </si>
  <si>
    <t>Entity Registrant Name</t>
  </si>
  <si>
    <t>FORTUNE BRANDS HOME &amp; SECURITY, INC.</t>
  </si>
  <si>
    <t>Entity Central Index Key</t>
  </si>
  <si>
    <t>Current Fiscal Year End Date</t>
  </si>
  <si>
    <t>--12-31</t>
  </si>
  <si>
    <t>Entity Filer Category</t>
  </si>
  <si>
    <t>Large Accelerated Filer</t>
  </si>
  <si>
    <t>Entity Common Stock, Shares Outstanding</t>
  </si>
  <si>
    <t>Condensed Consolidated Statements of Comprehensive Income (Unaudited) - USD ($) $ in Millions</t>
  </si>
  <si>
    <t>3 Months Ended</t>
  </si>
  <si>
    <t>Jun. 30, 2016</t>
  </si>
  <si>
    <t>Net sales</t>
  </si>
  <si>
    <t>Cost of products sold</t>
  </si>
  <si>
    <t>Selling, general and administrative expenses</t>
  </si>
  <si>
    <t>Amortization of intangible assets</t>
  </si>
  <si>
    <t>Loss on sale of product line</t>
  </si>
  <si>
    <t>Asset impairment charges</t>
  </si>
  <si>
    <t>Restructuring charges</t>
  </si>
  <si>
    <t>Operating income</t>
  </si>
  <si>
    <t>Interest expense</t>
  </si>
  <si>
    <t>Other expense (income), net</t>
  </si>
  <si>
    <t>Income before income taxes</t>
  </si>
  <si>
    <t>Income taxes</t>
  </si>
  <si>
    <t>Income from continuing operations, net of tax</t>
  </si>
  <si>
    <t>Loss from discontinued operations, net of tax</t>
  </si>
  <si>
    <t>Net income</t>
  </si>
  <si>
    <t>Less: Noncontrolling interests</t>
  </si>
  <si>
    <t>Net income attributable to Fortune Brands</t>
  </si>
  <si>
    <t>Basic earnings per common share</t>
  </si>
  <si>
    <t>Continuing operations</t>
  </si>
  <si>
    <t>Discontinued operations</t>
  </si>
  <si>
    <t>Net income attributable to Fortune Brands common shareholders</t>
  </si>
  <si>
    <t>Diluted earnings per common share</t>
  </si>
  <si>
    <t>Comprehensive income</t>
  </si>
  <si>
    <t>Condensed Consolidated Balance Sheets (Unaudited) - USD ($) $ in Millions</t>
  </si>
  <si>
    <t>Dec. 31, 2016</t>
  </si>
  <si>
    <t>Current assets</t>
  </si>
  <si>
    <t>Cash and cash equivalents</t>
  </si>
  <si>
    <t>Accounts receivable, net</t>
  </si>
  <si>
    <t>Inventories</t>
  </si>
  <si>
    <t>Other current assets</t>
  </si>
  <si>
    <t>Total current assets</t>
  </si>
  <si>
    <t>Property, plant and equipment, net of accumulated depreciation</t>
  </si>
  <si>
    <t>Goodwill</t>
  </si>
  <si>
    <t>[1]</t>
  </si>
  <si>
    <t>Other intangible assets, net of accumulated amortization</t>
  </si>
  <si>
    <t>Other assets</t>
  </si>
  <si>
    <t>Total assets</t>
  </si>
  <si>
    <t>Current liabilities</t>
  </si>
  <si>
    <t>Accounts payable</t>
  </si>
  <si>
    <t>Other current liabilities</t>
  </si>
  <si>
    <t>Total current liabilities</t>
  </si>
  <si>
    <t>Long-term debt</t>
  </si>
  <si>
    <t>Deferred income taxes</t>
  </si>
  <si>
    <t>Accrued defined benefit plans</t>
  </si>
  <si>
    <t>Other non-current liabilities</t>
  </si>
  <si>
    <t>Total liabilities</t>
  </si>
  <si>
    <t>Commitments and contingencies (see Note 17)</t>
  </si>
  <si>
    <t xml:space="preserve"> </t>
  </si>
  <si>
    <t>Fortune Brands stockholders' equity</t>
  </si>
  <si>
    <t>Common stock</t>
  </si>
  <si>
    <t>[2]</t>
  </si>
  <si>
    <t>Paid-in capital</t>
  </si>
  <si>
    <t>Accumulated other comprehensive loss</t>
  </si>
  <si>
    <t>Retained earnings</t>
  </si>
  <si>
    <t>Treasury stock</t>
  </si>
  <si>
    <t>Total Fortune Brands stockholders' equity</t>
  </si>
  <si>
    <t>Noncontrolling interests</t>
  </si>
  <si>
    <t>Total equity</t>
  </si>
  <si>
    <t>Total liabilities and equity</t>
  </si>
  <si>
    <t>Net of accumulated impairment losses of $399.5 million in the Doors segment.</t>
  </si>
  <si>
    <t>Common stock, par value $0.01 per share: 179.5 million shares and 177.7 million shares issued at June 30, 2017 and December 31, 2016, respectively.</t>
  </si>
  <si>
    <t>Condensed Consolidated Balance Sheets (Unaudited) (Parenthetical) - $ / shares shares in Millions</t>
  </si>
  <si>
    <t>Common stock, par value</t>
  </si>
  <si>
    <t>Common stock, shares issued</t>
  </si>
  <si>
    <t>Condensed Consolidated Statements of Cash Flows (Unaudited) - USD ($) $ in Millions</t>
  </si>
  <si>
    <t>Operating activities</t>
  </si>
  <si>
    <t>Non-cash pre-tax expense:</t>
  </si>
  <si>
    <t>Depreciation</t>
  </si>
  <si>
    <t>Amortization</t>
  </si>
  <si>
    <t>Stock-based compensation</t>
  </si>
  <si>
    <t>Recognition of actuarial losses</t>
  </si>
  <si>
    <t>Amortization of deferred financing costs</t>
  </si>
  <si>
    <t>Changes in assets and liabilities:</t>
  </si>
  <si>
    <t>Increase in accounts receivable</t>
  </si>
  <si>
    <t>Increase in inventories</t>
  </si>
  <si>
    <t>Increase in accounts payable</t>
  </si>
  <si>
    <t>Increase in other assets</t>
  </si>
  <si>
    <t>Decrease in accrued expenses and other liabilities</t>
  </si>
  <si>
    <t>Increase in accrued taxes</t>
  </si>
  <si>
    <t>Net cash provided by operating activities</t>
  </si>
  <si>
    <t>Investing activities</t>
  </si>
  <si>
    <t>Capital expenditures</t>
  </si>
  <si>
    <t>Proceeds from sale of assets</t>
  </si>
  <si>
    <t>Proceeds from sale of product line</t>
  </si>
  <si>
    <t>Cost of acquisitions, net of cash acquired</t>
  </si>
  <si>
    <t>Net cash used in investing activities</t>
  </si>
  <si>
    <t>Financing activities</t>
  </si>
  <si>
    <t>Increase in short-term debt, net</t>
  </si>
  <si>
    <t>Issuance of long-term debt</t>
  </si>
  <si>
    <t>Repayment of long-term debt</t>
  </si>
  <si>
    <t>Proceeds from the exercise of stock options</t>
  </si>
  <si>
    <t>Treasury stock purchases</t>
  </si>
  <si>
    <t>Employee withholding taxes paid related to stock-based compensation</t>
  </si>
  <si>
    <t>Dividends to stockholders</t>
  </si>
  <si>
    <t>Net cash (used) provided by financing activities</t>
  </si>
  <si>
    <t>Effect of foreign exchange rate changes on cash</t>
  </si>
  <si>
    <t>Net increase in cash and cash equivalents</t>
  </si>
  <si>
    <t>Cash and cash equivalents at beginning of period</t>
  </si>
  <si>
    <t>Cash and cash equivalents at end of period</t>
  </si>
  <si>
    <t>Capital expenditures of $11.8 million and $12.1 million that have not been paid as of June 30, 2017 and 2016 respectively, were excluded from the Statements of Cash Flows.</t>
  </si>
  <si>
    <t>Condensed Consolidated Statements of Cash Flows (Unaudited) (Parenthetical) - USD ($) $ in Millions</t>
  </si>
  <si>
    <t>Capital expenditures incurred but not yet paid</t>
  </si>
  <si>
    <t>Condensed Consolidated Statements of Equity (Unaudited) - USD ($) $ in Millions</t>
  </si>
  <si>
    <t>Total</t>
  </si>
  <si>
    <t>Common Stock</t>
  </si>
  <si>
    <t>Paid-In Capital</t>
  </si>
  <si>
    <t>Accumulated Other Comprehensive Income (Loss)</t>
  </si>
  <si>
    <t>Retained Earnings (Deficit)</t>
  </si>
  <si>
    <t>Treasury Stock</t>
  </si>
  <si>
    <t>Non- controlling Interests</t>
  </si>
  <si>
    <t>Beginning Balance at Dec. 31, 2015</t>
  </si>
  <si>
    <t>Comprehensive income:</t>
  </si>
  <si>
    <t>Other comprehensive income</t>
  </si>
  <si>
    <t>Stock options exercised</t>
  </si>
  <si>
    <t>Treasury stock purchase</t>
  </si>
  <si>
    <t>Dividends ($0.16 per common share)</t>
  </si>
  <si>
    <t>Dividends paid to noncontrolling interests</t>
  </si>
  <si>
    <t>Other (see Note 10)</t>
  </si>
  <si>
    <t>Ending Balance at Jun. 30, 2016</t>
  </si>
  <si>
    <t>Beginning Balance at Dec. 31, 2016</t>
  </si>
  <si>
    <t>Ending Balance at Jun. 30, 2017</t>
  </si>
  <si>
    <t>Basis of Presentation and Principles of Consolidation</t>
  </si>
  <si>
    <t>1. Basis of Presentation and
Principles of Consolidation
References to “Fortune Brands,” “the
Company,” “we,” “our” and
“us” refer to Fortune Brands Home &amp; Security,
Inc. and its consolidated subsidiaries as a whole, unless the
context otherwise requires.
The Company is a leading home and security products company with a
portfolio of leading branded products used for residential home
repair, remodeling, new construction and security applications.
The condensed consolidated balance sheet as of June 30, 2017,
the related condensed consolidated statements of comprehensive
income for the six and three-month periods ended June 30, 2017
and 2016 and the related condensed consolidated statements of cash
flows and equity for the six-month periods ended June 30, 2017
and 2016 are unaudited. In the opinion of management, all
adjustments necessary for a fair statement of the financial
statements have been included. Interim results may not be
indicative of results for a full year.
The condensed consolidated financial statements and notes are
presented pursuant to the rules and regulations of the Securities
and Exchange Commission and do not contain certain information
included in our annual consolidated financial statements and notes.
The December 31, 2016 condensed consolidated balance sheet was
derived from the audited financial statements, but does not include
all disclosures required by U.S. generally accepted accounting
principles (“GAAP”). This Quarterly Report on Form 10-Q
should be read in conjunction with the audited consolidated
financial statements and notes included in our Annual Report on
Form 10-K for the year ended December 31, 2016.
In September 2016, we acquired ROHL LLC (“ROHL”) and in
a related transaction, we acquired TCL Manufacturing which gave us
ownership of Perrin &amp; Rowe Limited
(“Perrin &amp; Rowe”), and in May 2016, we
acquired Riobel Inc (“Riobel”). The financial results
of ROHL, Perrin &amp; Rowe, and Riobel were included in the
Company’s consolidated balance sheets as of June 30,
2017 and December 31, 2016 and in the Company’s
consolidated statements of income and statements of cash flow for
the six months ended June 30, 2017.</t>
  </si>
  <si>
    <t>Recently Issued Accounting Standards</t>
  </si>
  <si>
    <t>2. Recently Issued Accounting
Standards
Revenue from Contracts with Customers
In May 2014, the Financial Accounting Standards Board
(“FASB”) issued ASU 2014-09, which clarifies the
accounting for revenue arising from contracts with customers and
specifies the disclosures that an entity should include in its
financial statements. The standard is effective for annual
reporting periods beginning after December 15, 2017 (calendar
year 2018 for Fortune Brands). During 2016, the FASB issued certain
amendments to the standard relating to the principal versus agent
guidance, accounting for licenses of intellectual property and
identifying performance obligations as well as the guidance on
transition, collectability, noncash consideration and the
presentation of sales and other similar taxes. The effective date
and transition requirements for these amendments are the same as
those of the original ASU. We have elected the modified
retrospective transition approach and also have identified focus
areas for each of our reporting segments and have made substantial
progress in our assessment of the accounting and financial
reporting implications as of June 30, 2017. Our key
considerations pursuant to ASU 2014-09 are the control of goods
(i.e., timing of revenue recognition), separate performance
obligations and right of return (i.e., the reclassification on the
balance sheet of the customer rights of return from accounts
receivable to a refund liability as well as the recognition of a
corresponding asset). We do not expect the change in accounting
related to these considerations to have a material effect on our
financial statements.
Leases
In February 2016, the FASB issued ASU 2016-02, which requires
lessees to recognize almost all leases on their balance sheet as a
“right-of-use” asset and lease liability but recognize
related expenses in a manner similar to current accounting. The
guidance also eliminates current real estate-specific provisions
for all entities. The new standard is effective for annual periods
beginning after December 15, 2018 (calendar year 2019 for
Fortune Brands) and earlier application is permitted. We are
assessing the impact the adoption of this standard will have on our
financial statements.
Stock Compensation Scope of Modification Accounting
In May 2017, the FASB issued ASU 2017-09, which clarifies when
changes to the terms or conditions of a share-based payment award
must be accounted for as modifications. The new guidance provides a
relief to entities that make non-substantive changes to their
share-based payment awards and will result in fewer changes to the
terms of an award being accounted for as modifications. The new
standard is effective January 1, 2018 and early adoption is
permitted; however we have elected not to early adopt. We do not
expect the adoption of this standard to have a material effect on
our financial statements.
Presentation of Net Periodic Pension and Postretirement
Cost
In March 2017, the FASB issued ASU 2017-07, which requires entities
to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Employers will present the
other components (i.e., interest cost, expected return on plan
assets and actuarial gains/losses) separately from the line item(s)
that includes the service cost and outside of any subtotal of
operating income. The new standard is effective January 1,
2018 and early adoption is permitted. We are assessing the impact
the adoption of this standard will have on our financial
statements.
Simplifying the Test for Goodwill Impairment
In January 2017, the FASB issued ASU 2017-04, which simplifies the
accounting for goodwill impairment for all entities. Under the new
standard, if a reporting unit’s carrying amount exceeds its
fair value, an entity will record an impairment charge based on
that difference. The standard eliminates the current requirement to
calculate a goodwill impairment charge by comparing the implied
fair value of goodwill with its carrying amount (i.e., hypothetical
purchase price allocation). The new standard is effective for
annual and interim impairment tests performed in the periods
beginning after January 1, 2020 and early adoption is
permitted. We plan to early adopt ASU 2017-04 in conjunction with
our annual goodwill impairment test during the fourth quarter of
2017.
Clarifying the Definition of a Business
In January 2017, the FASB issued ASU 2017-01, which changes the
definition of a business to assist entities with evaluating when a
set of transferred assets and activities is a business and
therefore business combination guidance would apply. The new
standard requires an entity to evaluate if substantially all of the
fair value of the gross assets acquired is concentrated in a single
identifiable asset (i.e., a business) or a group of similar
identifiable assets (i.e., not a business). The guidance also
requires a business to include at least one substantive process and
narrows the definition of outputs (e.g., revenues with customers).
The new standard is effective January 1, 2018 and early
adoption is permitted. We do not expect the adoption of this
standard to have a material effect on our financial statements.
Restricted Cash
In November 2016, the FASB issued ASU 2016-18, according to which
entities are no longer required to present transfers between cash
and cash equivalents and restricted cash and restricted cash
equivalents in the statement of cash flows. The prior standard did
not address the classification of activity related to restricted
cash and restricted cash equivalents in the statement of cash
flows, which has resulted in diversity in the presentation of cash
flows. The new standard is effective January 1, 2018 and early
adoption is permitted; however, we elected not to early adopt. We
do not expect the adoption of this standard to have a material
effect on our financial statements.
Intra-Entity Transfers of Assets Other Than Inventory
In October 2016, the FASB issued ASU 2016-16, which requires
companies to account for the income tax effects of intercompany
sales and transfers of assets other than inventory (e.g.,
intangible assets) when the transfer occurs. Under the current
guidance, companies are required to defer the income tax effects of
intercompany transfers of assets until the asset has been sold to
an outside party or otherwise recognized (e.g., depreciated,
amortized or impaired). The new standard is effective
January 1, 2018 and early adoption is permitted; however, we
elected not to early adopt. The transition method will be a
“modified retrospective” (i.e., with a cumulative
adjustment to retained earnings at adoption). We are assessing the
impact the adoption of this standard will have on our financial
statements.
Classification of Certain Cash Receipts and Cash
Payments
In September 2016, the FASB issued ASU 2016-15, which changes how
an entity classifies certain cash receipts and cash payments on its
statement of cash flows. The key changes that may potentially
impact our financial statements include the following: 1) Cash
payments for debt prepayment or extinguishment costs would be
classified as financing cash outflows; 2) Contingent consideration
payments that are not made within three months after the
consummation of a business combination would be classified as
financing (if the payment is made up to the acquisition date fair
value of liability) or operating outflows (if in excess of
acquisition fair value). Cash payments made “soon
after” the consummation of a business combination generally
would be classified as cash outflows for investing activities; 3)
Insurance settlement proceeds would be classified based on the
nature of the loss; and 4) Company-owned life insurance settlement
proceeds would be presented as investing cash inflows, and premiums
would be classified as investing or operating cash outflows, or a
combination of both. The new standard is effective January 1,
2018 and should be adopted retrospectively. Early adoption is
permitted; however, we elected not to early adopt. We do not expect
the adoption of this standard to have a material effect on our
financial statements.
Financial Instruments—Credit Losses
In June 2016, the FASB issued ASU 2016-13, which changes the
impairment model for most financial assets and certain other
instruments that are not measured at fair value through net income.
The new guidance applies to most financial assets measured at
amortized cost, including trade and other receivables and loans as
well as off-balance-sheet credit exposures (e.g., loan commitments
and standby letters of credit). The standard will replace the
“incurred loss” approach under the current guidance
with an “expected loss” model that requires an entity
to estimate its lifetime “expected credit loss.” The
new standard is effective January 1, 2020 and early
application is permitted beginning January 1, 2019. We are
assessing the impact the adoption of this standard will have on our
financial statements.
Recognition and Measurement of Financial Assets and Financial
Liabilities
In January 2016, the FASB issued ASU 2016-01, which requires
entities to measure investments in unconsolidated entities (other
than those accounted for using the equity method of accounting) at
fair value through the income statement. There will no longer be an
available-for-sale classification (with changes in fair value
reported in Other Comprehensive Income). In addition, the cost
method is eliminated for equity investments without readily
determinable fair values. The new standard is effective
January 1, 2018. Early application is permitted for certain
provisions of the standard; however, we elected not to early adopt.
We do not expect this standard to have a material effect on our
financial statements.</t>
  </si>
  <si>
    <t>Balance Sheet Information</t>
  </si>
  <si>
    <t xml:space="preserve">3. Balance Sheet Information
Supplemental information on our balance sheets is as follows:
(In millions) June 30, December 31,
Inventories:
Raw materials and supplies $ 213.5 $ 207.6
Work in process 56.5 55.9
Finished products 311.4 267.6
Total inventories $ 581.4 $ 531.1
Property, plant and equipment, gross $ 1,682.2 $ 1,630.7
Less: accumulated depreciation 1,006.6 968.2
Property, plant and equipment, net $ 675.6 $ 662.5 </t>
  </si>
  <si>
    <t>Acquisitions and Dispositions</t>
  </si>
  <si>
    <t>4. Acquisitions and
Dispositions
In April 2017, we completed the sale of Field ID, our cloud-based
inspection and safety compliance software product line included in
our Security segment. We recorded a pre-tax loss of $2.4 million as
the result of this sale. The estimated tax expense on the sale was
insignificant. Field ID did not qualify for presentation as a
discontinued operation in our financial statements.
In September 2016, we acquired ROHL, a California-based luxury
plumbing company. In a related transaction, we also acquired
Perrin &amp; Rowe, a UK manufacturer and designer of luxury
kitchen and bathroom plumbing products. The total combined purchase
price was approximately $166 million (including $3 million of
liabilities assumed), subject to certain post-closing adjustments.
We financed the transaction using cash on hand and borrowings under
our existing credit facility. Net sales and operating income in the
first six months of 2017 were not material to the Company. The
results of operations are included in the Plumbing segment. The
goodwill expected to be deductible for income tax purposes is
approximately $48 million.
In May 2016, we acquired Riobel, a Canadian plumbing company
specializing in premium showroom bath and shower fittings, for a
total purchase price of $94.6 million in cash. We financed the
transaction using cash on hand and borrowings under our existing
credit facilities. Net sales and operating income in the first six
months of 2017 were not material to the Company. The results of
operations are included in the Plumbing segment. We do not expect
any portion of goodwill to be deductible for income tax
purposes.
During the three months ended June 30, 2017, the loss on
discontinued operations is primarily related to the prior sale of
the Waterloo tool storage and Simonton window businesses.</t>
  </si>
  <si>
    <t>Goodwill and Identifiable Intangible Assets</t>
  </si>
  <si>
    <t>5. Goodwill and Identifiable
Intangible Assets
We had goodwill of $1,832.1 million and $1,833.8 million as of
June 30, 2017 and December 31, 2016, respectively. The
$1.7 million decrease was primarily due to acquisition-related
adjustments in our Plumbing segment, partially offset by foreign
translation adjustments. The change in the net carrying amount of
goodwill by segment was as follows:
(In millions) Cabinets Plumbing Doors Security Total
Goodwill at December 31, 2016 (a) $ 924.3 $ 670.2 $ 143.0 $ 96.3 $ 1,833.8
Year-to-date translation adjustments 0.7 1.0
— 0.3 2.0
Acquisition-related adjustments
— (3.7 )
—
— (3.7 )
Goodwill at June 30, 2017 (a) $ 925.0 $ 667.5 $ 143.0 $ 96.6 $ 1,832.1
(a) Net of accumulated impairment
losses of $399.5 million in the Doors segment.
We also had net identifiable intangible assets, principally
tradenames, of $1,093.2 million and $1,107.0 million as of
June 30, 2017 and December 31, 2016, respectively.
The gross carrying value and accumulated amortization by class of
identifiable intangible assets as of June 30, 2017 and
December 31, 2016 were as follows:
(In millions) As of June 30, 2017 As of December 31, 2016
Gross Accumulated Net Gross Accumulated Net
Indefinite-lived tradenames $ 673.4 $
— $ 673.4 $ 671.8 $
— $ 671.8
Amortizable intangible assets
Tradenames 17.9 (8.4 ) 9.5 15.8 (7.3 ) 8.5
Customer and contractual relationships 614.6 (217.0 ) 397.6 611.9 (203.1 ) 408.8
Patents/proprietary technology 56.3 (43.6 ) 12.7 61.9 (44.0 ) 17.9
Total 688.8 (269.0 ) 419.8 689.6 (254.4 ) 435.2
Total identifiable intangibles $ 1,362.2 $ (269.0 ) $ 1,093.2 $ 1,361.4 $ (254.4 ) $ 1,107.0
The $0.8 million increase in gross identifiable intangible assets
was primarily due to acquisition-related adjustments in our
Plumbing segment as well as foreign translation adjustments,
partially offset by impairment charges during the first quarter of
2017 related to our decision to sell Field ID (See Note 6).
Amortizable identifiable intangible assets, principally tradenames
and customer relationships, are subject to amortization over their
estimated useful life, ranging from 2 to 30 years, based on
the assessment of a number of factors that may impact useful life.
These factors include historical and tradename performance with
respect to consumer name recognition, geographic market presence,
market share, plans for ongoing tradename support and promotion,
customer attrition rates and other relevant factors.
As of December 31, 2016, the fair value of one of the
tradenames in the Cabinets segment and one of the tradenames in the
Doors segment exceeded their carrying value by less than
10%. In the second quarter of 2017, we performed an interim
impairment test on the tradename in the Cabinets segment and
concluded the fair value continues to exceed its carrying value. A
further reduction in fair value of these tradenames may result in
an impairment charge in future periods. As of June 30, 2017,
the carrying values of these tradenames was $168
million .
The Company cannot predict the occurrence of certain events that
might adversely affect the carrying value of goodwill and other
intangible assets. The events and/or circumstances that could have
a potential negative effect on the estimated fair value of our
reporting units and indefinite-lived tradenames include: actual new
construction and repair and remodel growth rates that lag our
assumptions, actions of key customers, volatility of discount
rates, continued economic uncertainty, higher levels of
unemployment, weak consumer confidence, lower levels of
discretionary consumer spending, a decrease in royalty rates and
decline in the trading price of our common stock. We cannot predict
the occurrence of certain events or changes in circumstances that
might adversely affect the carrying value of goodwill and
indefinite-lived intangible assets.</t>
  </si>
  <si>
    <t>Asset Impairment</t>
  </si>
  <si>
    <t>6. Asset Impairment
In January 2017, we committed to a plan to sell Field ID, our
cloud-based inspection and safety compliance software product line
included in our Security segment. In accordance with FASB
Accounting Standards Codification (“ASC”) 360, as a
result of our decision to sell, during the first quarter of 2017 we
recorded $3.2 million of pre-tax impairment charges to write down
the long-lived assets included in this disposal group to fair
value, based upon their estimated fair value less cost to
sell. These charges consisted of approximately $3.0 million
for definite-lived intangible assets and $0.2 million for fixed
assets. We completed the sale of Field ID in April 2017 (See Note
4).</t>
  </si>
  <si>
    <t>External Debt and Financing Arrangements</t>
  </si>
  <si>
    <t>7. External Debt and Financing
Arrangements
In June 2016, the Company amended and restated its credit agreement
to combine and rollover the existing revolving credit facility and
term loan into a new standalone $1.25 billion revolving credit
facility. This amendment of the credit agreement was a non-cash
transaction for the Company. Terms and conditions of the credit
agreement, including the total commitment amount, essentially
remained the same. As a result of the refinancing, we wrote-off
prepaid debt issuance costs of approximately $1.3 million during
the three months ended June 30, 2016. The revolving credit
facility will mature in June 2021 and borrowings thereunder will be
used for general corporate purposes. On June 30, 2017 and
December 31, 2016, our outstanding borrowings under this
facility were $500.0 million and $540.0 million, respectively. At
June 30, 2017 and December 31, 2016, the current portion
of long-term debt was zero. Interest rates under the facility are
variable based on LIBOR at the time of the borrowing and the
Company’s long-term credit rating and can range from LIBOR +
0.9% to LIBOR + 1.5%. As of June 30, 2017, we were in
compliance with all covenants under this facility.
In June 2015, we issued $900 million of unsecured senior notes
(“Senior Notes”) in a registered public offering. The
Senior Notes consist of two tranches: $400 million of five-year
notes due 2020 with a coupon of 3% and $500 million of ten-year
notes due 2025 with a coupon of 4%. We used the proceeds from the
Senior Notes offering to pay down our revolving credit facility and
for general corporate purposes. On June 30, 2017 and
December 31, 2016, the carrying value of the Senior Notes, net
of underwriting commissions, price discounts and debt issuance
costs, was $891.9 million and $891.1 million, respectively.
We currently have uncommitted bank lines of credit in China, which
provide for unsecured borrowings for working capital of up to $25.7
million in aggregate, of which there were no outstanding balances
as of June 30, 2017 and December 31, 2016.</t>
  </si>
  <si>
    <t>Financial Instruments</t>
  </si>
  <si>
    <t>8. Financial Instruments
We do not enter into financial instruments for trading or
speculative purposes. We principally use financial instruments to
reduce the impact of changes in foreign currency exchange rates and
commodities used as raw materials in our products. The principal
derivative financial instruments we enter into on a routine basis
are foreign exchange contracts. Derivative financial instruments
are recorded at fair value. The counterparties to derivative
contracts are major financial institutions. Management currently
believes that the risk of incurring material losses is unlikely and
that the losses, if any, would be immaterial to the Company. Raw
materials used by the Company are subject to price volatility
caused by weather, supply conditions, geopolitical and economic
variables, and other unpredictable external factors. As a result,
from time to time, we enter into commodity swaps to manage the
price risk associated with forecasted purchases of materials used
in our operations.
Our primary foreign currency hedge contracts pertain to the
Canadian dollar, the Mexican peso, the Chinese yuan and the Euro.
The gross U.S. dollar equivalent notional amount of all foreign
currency derivative hedges outstanding at June 30, 2017 was
$193.7 million, representing a net settlement receivable of $3.0
million. Based on foreign exchange rates as of June 30, 2017,
we estimate that $2.5 million of net foreign currency derivative
losses included in other comprehensive income as of June 30,
2017 will be reclassified to earnings within the next twelve
months.
The fair values of derivative instruments on the consolidated
balance sheets as of June 30, 2017 and December 31, 2016
were as follows:
(In millions) Fair Value
Location June 30, December 31,
Assets
Foreign exchange contracts
Other current assets $ 3.8 $ 2.8
Net investment hedges
Other current assets
— 0.6
Total assets $ 3.8 $ 3.4
Liabilities
Foreign exchange contracts
Other current liabilities $ 0.8 $ 2.9
Net investment hedges
Other current liabilities 0.4 0.2
Total current liabilities $ 1.2 $ 3.1
The effects of derivative financial instruments on the statements
of comprehensive income for the six and three months ended
June 30, 2017 and 2016 were:
(In millions)
Gain (Loss) Recognized in Income
Type of hedge
Location 2017 2016
Cash flow Cost of products sold $ 1.0 $ (1.4 )
Fair value Other expense (income), net (0.5 ) 1.0
Total $ 0.5 $ (0.4 )
(In millions)
Gain (Loss) Recognized in Income
Type of hedge
Location 2017 2016
Cash flow Cost of products sold $ 1.6 $ (2.1 )
Fair value Other expense (income), net 0.6 0.5
Total $ 2.2 $ (1.6 )
The effective portion of cash flow hedges recognized in other
comprehensive income were net gains (losses) of $3.7 million and
$(8.0) million in the six months ended June 30, 2017 and 2016,
respectively. The effective portion of cash flow hedges recognized
in other comprehensive income were net losses of $1.6 million and
$3.4 million in the three months ended June 30, 2017 and 2016,
respectively. In the six and three months ended June 30, 2017
and 2016, the ineffective portion of cash flow hedges recognized in
other (income) expense, net, was insignificant.</t>
  </si>
  <si>
    <t>Fair Value Measurements</t>
  </si>
  <si>
    <t xml:space="preserve">9. Fair Value Measurements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inputs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The carrying value, net of underwriting commissions, price
discounts, and debt issuance costs and fair value of debt as of
June 30, 2017 and December 31, 2016 were as follows:
(In millions) June 30, 2017 December 31, 2016
Carrying Fair Carrying Fair
Revolving credit facility $ 500.0 $ 500.0 $ 540.0 $ 540.0
Senior Notes 891.9 919.9 891.1 919.2
The estimated fair value of our revolving credit facility is
determined primarily using broker quotes, which are level 2 inputs.
The estimated fair value of our Senior Notes is determined by using
quoted market prices of our debt securities, which are level 1
inputs.
Assets and liabilities measured at fair value on a recurring basis
as of June 30, 2017 and December 31, 2016 were as
follows:
(In millions) Fair Value
June 30, December 31,
Assets
Derivative financial instruments (level 2) $ 3.8 $ 3.4
Deferred compensation program assets (level 2) 6.5 4.5
Total assets $ 10.3 $ 7.9
Liabilities
Derivative financial instruments (level 2) $ 1.2 $ 3.1 </t>
  </si>
  <si>
    <t>Accumulated Other Comprehensive Loss</t>
  </si>
  <si>
    <t>10. Accumulated Other Comprehensive
Loss
Total accumulated other comprehensive loss consists of net income
and other changes in business equity from transactions and other
events from sources other than shareholders. It includes currency
translation gains and losses, unrealized gains and losses from
derivative instruments designated as cash flow hedges, and defined
benefit plan adjustments. The components of and changes in
accumulated other comprehensive loss, net of tax, were
as follows:
(In millions) Foreign Derivative Defined (a) Accumulated
Balance at December 31, 2015 $ (13.3 ) $ 2.1 $ (41.3 ) $ (52.5 )
Amounts classified into accumulated other comprehensive loss 15.0 (6.8 ) 6.7 14.9
Amounts reclassified from accumulated other comprehensive loss
— 1.6 (3.3 ) (1.7 )
Net current-period other comprehensive income (loss) 15.0 (5.2 ) 3.4 13.2
Balance at June 30, 2016 $ 1.7 $ (3.1 ) $ (37.9 ) $ (39.3 )
Balance at December 31, 2016 $ (28.0 ) $ (0.6 ) $ (43.3 ) $ (71.9 )
Amounts classified into accumulated other comprehensive loss 17.7 3.3
— 21.0
Amounts reclassified from accumulated other comprehensive loss
— (0.5 ) (3.2 ) (3.7 )
Net current-period other comprehensive income (loss) 17.7 2.8 (3.2 ) 17.3
Balance at June 30, 2017 $ (10.3 ) $ 2.2 $ (46.5 ) $ (54.6 )
(a) See Note 11, “Defined
Benefit Plans,” for further information on the adjustments
related to defined benefit plans.
The reclassifications out of accumulated other comprehensive loss
for the six and three months ended June 30, 2017 and 2016 were
as follows:
(In millions)
Details about Accumulated Other Comprehensive
Loss Components Amount Reclassified from
Affected Line Item in
2017 2016
Gains (losses) on cash flow hedges
Foreign exchange contracts $ 1.0 $ (1.2 ) Cost of products sold
Commodity contracts
— (0.2 ) Cost of products sold
1.0 (1.4 ) Total before tax
(0.5 ) (0.2 ) Tax expense
$ 0.5 $ (1.6 ) Net of tax
Defined benefit plan items
Recognition of prior service credits $ 5.1 $ 6.2 (a)
Recognition of actuarial losses
— (0.9 ) (a)
5.1 5.3 Total before tax
(1.9 ) (2.0 ) Tax expense
$ 3.2 $ 3.3 Net of tax
Total reclassifications for the period $ 3.7 $ 1.7 Net of tax
(In millions)
Details about Accumulated Other Comprehensive
Loss Components Amount Reclassified from
Affected Line Item in
2017 2016
Gains (losses) on cash flow hedges
Foreign exchange contracts $ 1.7 $ (1.9 ) Cost of products sold
Commodity contracts (0.1 ) (0.1 ) Cost of products sold
1.6 (2.0 ) Total before tax
(0.5 ) 0.2 Tax expense
$ 1.1 $ (1.8 ) Net of tax
Defined benefit plan items
Recognition of prior service credits $ 2.1 $ 3.9 (a)
(0.7 ) (1.5 ) Tax expense
$ 1.4 $ 2.4 Net of tax
Total reclassifications for the period $ 2.5 $ 0.6 Net of tax
(a) These accumulated other
comprehensive loss components are included in the computation of
net periodic benefit cost. Refer to Note 11, “Defined Benefit
Plans,” for additional information.</t>
  </si>
  <si>
    <t>Defined Benefit Plans</t>
  </si>
  <si>
    <t>11. Defined Benefit Plans
The components of net periodic benefit cost for pension and
postretirement benefits for the six and three months ended
June 30, 2017 and 2016 were as follows:
(In millions) Six Months Ended June 30,
Pension Benefits Postretirement Benefits
2017 2016 2017 2016
Service cost $ 0.3 $ 5.6 $
— $
—
Interest cost 16.7 17.4
— 0.3
Expected return on plan assets (18.7 ) (19.0 )
—
—
Recognition of prior service credits
—
— (5.1 ) (6.2 )
Recognition of actuarial losses
—
—
— 0.9
Net periodic benefit (income) cost $ (1.7) $ 4.0 $ (5.1 ) $ (5.0 )
(In millions) Three Months Ended June 30,
Pension Benefits Postretirement Benefits
2017 2016 2017 2016
Service cost $ 0.2 $ 2.8 $
— $
—
Interest cost 8.3 8.7
— 0.2
Expected return on plan assets (9.4 ) (9.5 )
—
—
Recognition of prior service credits
—
— (2.1 ) (3.9 )
Net periodic benefit (income) cost $ (0.9) $ 2.0 $ (2.1 ) $ (3.7 )
Service cost for 2017 relates to benefit accruals in an hourly
Union defined benefit plan in our Security segment. All other
defined benefit pension plans were frozen as of December 31,
2016.</t>
  </si>
  <si>
    <t>Income Taxes</t>
  </si>
  <si>
    <t>12. Income Taxes
The effective income tax rates for the six months ended
June 30, 2017 and 2016 were 28.2% and 27.9%, respectively. The
effective income tax rates in 2017 and 2016 were favorably impacted
by a tax benefit related to share-based compensation, a tax benefit
attributable to the Domestic Production Activity (Internal Revenue
Code Section 199) Deduction, favorable tax rates in foreign
jurisdictions, and a benefit associated with the U.S. research and
development credit, offset by state and local taxes and increases
to uncertain tax positions.
The effective income tax rates for the three months ended
June 30, 2017 and 2016 were 29.6% and 28.2%, respectively. The
effective income tax rates in 2017 and 2016 were favorably impacted
by a tax benefit related to share-based compensation, a tax benefit
attributable to the Domestic Production Activity (Internal Revenue
Code Section 199) Deduction, favorable tax rates in foreign
jurisdictions, and a benefit associated with the U.S. research and
development credit, offset by state and local taxes and increases
to uncertain tax positions.
It is reasonably possible that, within the next 12 months, total
unrecognized tax benefits may decrease in the range of $4 million
to $6 million, primarily as a result of the conclusion of pending
U.S. federal, state and foreign income tax proceedings.</t>
  </si>
  <si>
    <t>Product Warranties</t>
  </si>
  <si>
    <t xml:space="preserve">13. Product Warranties
We generally record warranty expense at the time of sal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six months ended June 30, 2017 and 2016,
respectively.
(In millions) Six Months Ended
2017 2016
Reserve balance at January 1, $ 16.2 $ 16.0
Provision for warranties issued 13.1 14.4
Settlements made (in cash or in kind) (13.3 ) (14.3 )
Reserve balance at June 30, $ 16.0 $ 16.1 </t>
  </si>
  <si>
    <t>Information on Business Segments</t>
  </si>
  <si>
    <t xml:space="preserve">14. Information on Business
Segments
Net sales and operating income for the six and three months ended
June 30, 2017 and 2016 by segment were as follows:
Six Months Ended June 30,
(In millions) 2017 2016 % Change
Net Sales
Cabinets $ 1,227.0 $ 1,195.1 2.7 %
Plumbing 813.2 716.9 13.4
Doors 235.7 222.1 6.1
Security 276.3 270.2 2.3
Net sales $ 2,552.2 $ 2,404.3 6.2 %
Operating Income
Cabinets $ 135.7 $ 119.2 13.8 %
Plumbing 173.5 158.6 9.4
Doors 30.7 23.8 29.0
Security 28.7 21.8 31.7
Less: Corporate expenses (41.3 ) (40.2 ) (2.7 )
Operating income $ 327.3 $ 283.2 15.6 %
Corporate expenses
General and administrative expense $ (43.3 ) $ (40.8 )
Defined benefit plan income 2.0 1.5
Recognition of defined benefit plan actuarial losses
— (0.9 )
Total Corporate expenses $ (41.3 ) $ (40.2 ) (2.7 )%
Three Months Ended June 30,
(In millions) 2017 2016 % Change
Net Sales
Cabinets $ 653.4 $ 645.1 1.3 %
Plumbing 434.8 378.3 14.9
Doors 133.5 127.8 4.5
Security 143.7 146.6 (2.0 )
Net sales $ 1,365.4 $ 1,297.8 5.2 %
Operating Income
Cabinets $ 88.7 $ 83.5 6.2 %
Plumbing 103.3 87.1 18.6
Doors 22.5 19.6 14.8
Security 18.6 16.2 14.8
Less: Corporate expenses (20.7 ) (18.7 ) (10.7 )
Operating income $ 212.4 $ 187.7 13.2 %
Corporate expenses
General and administrative expense $ (21.7 ) $ (19.4 )
Defined benefit plan income 1.0 0.7
Total Corporate expenses $ (20.7 ) $ (18.7 ) (10.7 )% </t>
  </si>
  <si>
    <t>Restructuring and Other Charges</t>
  </si>
  <si>
    <t>15. Restructuring and Other
Charges
Pre-tax restructuring and other charges for the six and three
months ended June 30, 2017 and 2016 are shown below.
(In millions) Six Months Ended June 30,
2017
Restructuring Other Charges (a) Total
Plumbing $ 1.6 $
— $ 1.6
Doors (0.2 ) 0.1 (0.1 )
Security 1.7 0.6 2.3
Total $ 3.1 $ 0.7 $ 3.8
Restructuring and other charges in the first six months of 2017
largely related to severance costs within our Security and Plumbing
segments.
(In millions) Six Months Ended June 30,
2016
Restructuring
Other Charges (a) Total
Cabinets $ 1.8 $
— $ 1.8
Plumbing 0.7 0.3 1.0
Security 6.8 2.5 9.3
Total $ 9.3 $ 2.8 $ 12.1
(a) “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
Restructuring and other charges in the first six months of 2016
primarily related to severance costs and accelerated depreciation
to relocate a manufacturing facility within our Security segment
and severance costs within our Cabinets segment.
(In millions) Three Months Ended June 30,
2017
Restructuring Other Charges (a) Total
Plumbing $ 0.2 $
— $ 0.2
Doors
— 0.1 0.1
Security 0.7 (0.1 ) 0.6
Total $ 0.9 $
— $ 0.9
(In millions) Three Months Ended June 30,
2016
Restructuring
Other Charges (a) Total
Plumbing $ 0.3 $ 0.3 $ 0.6
Security 3.4
— 3.4
Total $ 3.7 $ 0.3 $ 4.0
(a) “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
Restructuring and other charges in the second quarter of 2017 and
2016 primarily resulted from severance costs within our Security
segment.
Reconciliation of Restructuring Liability
(In millions) Balance at 2017 Cash (a) Non-Cash Write-offs Balance at
Workforce reduction costs $ 2.4 $ 2.6 $ (2.1 ) $
— $ 2.9
Other 0.6 0.5 (0.9 )
— 0.2
$ 3.0 $ 3.1 $ (3.0 ) $
— $ 3.1
(a) Cash expenditures primarily
related to severance charges.
Reconciliation of Restructuring Liability
(In millions) Balance at 2016 Cash (a) Non-Cash Write-offs (b) Balance at
Workforce reduction costs $ 10.4 $ 7.6 $ (6.6 ) $
— $ 11.4
Other 0.5 1.7 (1.9 ) (0.3 )
—
$ 10.9 $ 9.3 $ (8.6 ) $ (0.3 ) $ 11.4
(a) Cash expenditures primarily
related to severance charges.
(b) Non-cash write-offs include asset
impairment charges attributable to restructuring actions.</t>
  </si>
  <si>
    <t>Earnings Per Share</t>
  </si>
  <si>
    <t xml:space="preserve">16. Earnings Per Share
The computations of earnings per common share were as follows:
(In millions, except per share data) Six Months Ended Three Months Ended
2017 2016 2017 2016
Income from continuing operations, net of tax $ 217.7 $ 186.1 $ 140.3 $ 125.1
Less: Noncontrolling interest
— (0.1 )
— (0.1 )
Income from continuing operations for EPS $ 217.7 $ 186.2 $ 140.3 $ 125.2
Loss from discontinued operations, net of tax (2.6 )
— (2.6 )
—
Net income attributable to Fortune Brands $ 215.1 $ 186.2 $ 137.7 $ 125.2
Earnings per common share
Basic
Continuing operations $ 1.42 $ 1.20 $ 0.91 $ 0.82
Discontinued operations (0.02 )
— (0.02 )
—
Net income attributable to Fortune Brands common stockholders $ 1.40 $ 1.20 $ 0.89 $ 0.82
Diluted
Continuing operations $ 1.39 $ 1.18 $ 0.90 $ 0.80
Discontinued operations (0.02 )
— (0.02 )
—
Net income attributable to Fortune Brands common stockholders $ 1.37 $ 1.18 $ 0.88 $ 0.80
Basic average shares outstanding 153.7 154.5 154.2 153.4
Stock-based awards 2.7 3.8 2.4 3.8
Diluted average shares outstanding 156.4 158.3 156.6 157.2
Antidilutive stock-based awards excluded from weighted-average
number of shares outstanding for diluted earnings per share 0.6 0.7 0.6 0.6 </t>
  </si>
  <si>
    <t>Contingencies</t>
  </si>
  <si>
    <t>17. Contingencies
Litigation
We are defendants in lawsuits associated with the normal conduct of
our businesses and operations. It is not possible to predict the
outcome of the pending actions, and, as with any litigation, it is
possible that these actions could be decided unfavorably to the
Company. The Company believes that there are meritorious defenses
to these actions and that these actions will not have a material
adverse effect upon our results of operations, cash flows or
financial condition, and where appropriate, these actions are being
vigorously contested.
Environmental
Compliance with federal, state and local laws regulating the
discharge of materials into the environment, or otherwise relating
to the protection of the environment, did not have a material
effect on capital expenditures, earnings or the competitive
position of Fortune Brands during the six months ended
June 30, 2017 and 2016. We are involved in remediation
activities to clean up hazardous wastes as required by federal and
state laws. Liabilities for remediation costs of each site are
based on our best estimate of undiscounted future costs, excluding
possible insurance recoveries or recoveries from other third
parties. We believe, compliance with current environmental
protection laws (before taking into account estimated recoveries
from third parties) will not have a material adverse effect upon
our results of operations, cash flows or financial condition.
Uncertainties about the status of laws, regulations, technology and
information related to individual sites make it difficult to
develop estimates of environmental remediation exposures.</t>
  </si>
  <si>
    <t>Balance Sheet Information (Tables)</t>
  </si>
  <si>
    <t>Supplemental Information on Balance Sheets</t>
  </si>
  <si>
    <t xml:space="preserve">Supplemental information on our balance sheets is as follows:
(In millions) June 30, December 31,
Inventories:
Raw materials and supplies $ 213.5 $ 207.6
Work in process 56.5 55.9
Finished products 311.4 267.6
Total inventories $ 581.4 $ 531.1
Property, plant and equipment, gross $ 1,682.2 $ 1,630.7
Less: accumulated depreciation 1,006.6 968.2
Property, plant and equipment, net $ 675.6 $ 662.5 </t>
  </si>
  <si>
    <t>Goodwill and Identifiable Intangible Assets (Tables)</t>
  </si>
  <si>
    <t>Change in Net Carrying Amount of Goodwill by Segment</t>
  </si>
  <si>
    <t>The change in the net carrying amount of goodwill by segment was as
follows:
(In millions) Cabinets Plumbing Doors Security Total
Goodwill at December 31, 2016 (a) $ 924.3 $ 670.2 $ 143.0 $ 96.3 $ 1,833.8
Year-to-date translation adjustments 0.7 1.0
— 0.3 2.0
Acquisition-related adjustments
— (3.7 )
—
— (3.7 )
Goodwill at June 30, 2017 (a) $ 925.0 $ 667.5 $ 143.0 $ 96.6 $ 1,832.1
(a) Net of accumulated impairment
losses of $399.5 million in the Doors segment.</t>
  </si>
  <si>
    <t>Gross Carrying Value and Accumulated Amortization by Class of Identifiable Intangible Assets</t>
  </si>
  <si>
    <t xml:space="preserve">The gross carrying value and accumulated amortization by class of
identifiable intangible assets as of June 30, 2017 and
December 31, 2016 were as follows:
(In millions) As of June 30, 2017 As of December 31, 2016
Gross Accumulated Net Gross Accumulated Net
Indefinite-lived tradenames $ 673.4 $
— $ 673.4 $ 671.8 $
— $ 671.8
Amortizable intangible assets
Tradenames 17.9 (8.4 ) 9.5 15.8 (7.3 ) 8.5
Customer and contractual relationships 614.6 (217.0 ) 397.6 611.9 (203.1 ) 408.8
Patents/proprietary technology 56.3 (43.6 ) 12.7 61.9 (44.0 ) 17.9
Total 688.8 (269.0 ) 419.8 689.6 (254.4 ) 435.2
Total identifiable intangibles $ 1,362.2 $ (269.0 ) $ 1,093.2 $ 1,361.4 $ (254.4 ) $ 1,107.0 </t>
  </si>
  <si>
    <t>Financial Instruments (Tables)</t>
  </si>
  <si>
    <t>Fair Values of Derivative Instruments</t>
  </si>
  <si>
    <t xml:space="preserve">The fair values of derivative instruments on the consolidated
balance sheets as of June 30, 2017 and December 31, 2016
were as follows:
(In millions) Fair Value
Location June 30, December 31,
Assets
Foreign exchange contracts
Other current assets $ 3.8 $ 2.8
Net investment hedges
Other current assets
— 0.6
Total assets $ 3.8 $ 3.4
Liabilities
Foreign exchange contracts
Other current liabilities $ 0.8 $ 2.9
Net investment hedges
Other current liabilities 0.4 0.2
Total current liabilities $ 1.2 $ 3.1 </t>
  </si>
  <si>
    <t>Effects of Derivative Financial Instruments on Consolidated Statements of Income</t>
  </si>
  <si>
    <t xml:space="preserve">The effects of derivative financial instruments on the statements
of comprehensive income for the six and three months ended
June 30, 2017 and 2016 were:
(In millions)
Gain (Loss) Recognized in Income
Type of hedge
Location 2017 2016
Cash flow Cost of products sold $ 1.0 $ (1.4 )
Fair value Other expense (income), net (0.5 ) 1.0
Total $ 0.5 $ (0.4 )
(In millions)
Gain (Loss) Recognized in Income
Type of hedge
Location 2017 2016
Cash flow Cost of products sold $ 1.6 $ (2.1 )
Fair value Other expense (income), net 0.6 0.5
Total $ 2.2 $ (1.6 ) </t>
  </si>
  <si>
    <t>Fair Value Measurements (Tables)</t>
  </si>
  <si>
    <t>Carrying Value and Fair Value of Debt</t>
  </si>
  <si>
    <t xml:space="preserve">The carrying value, net of underwriting commissions, price
discounts, and debt issuance costs and fair value of debt as of
June 30, 2017 and December 31, 2016 were as follows:
(In millions) June 30, 2017 December 31, 2016
Carrying Fair Carrying Fair
Revolving credit facility $ 500.0 $ 500.0 $ 540.0 $ 540.0
Senior Notes 891.9 919.9 891.1 919.2 </t>
  </si>
  <si>
    <t>Assets and Liabilities Measured at Fair Value on Recurring Basis</t>
  </si>
  <si>
    <t xml:space="preserve">Assets and liabilities measured at fair value on a recurring basis
as of June 30, 2017 and December 31, 2016 were as
follows:
(In millions) Fair Value
June 30, December 31,
Assets
Derivative financial instruments (level 2) $ 3.8 $ 3.4
Deferred compensation program assets (level 2) 6.5 4.5
Total assets $ 10.3 $ 7.9
Liabilities
Derivative financial instruments (level 2) $ 1.2 $ 3.1 </t>
  </si>
  <si>
    <t>Accumulated Other Comprehensive Loss (Tables)</t>
  </si>
  <si>
    <t>Net of Tax Components of and Changes in Accumulated Other Comprehensive Loss</t>
  </si>
  <si>
    <t>The components of and changes in accumulated other comprehensive
loss, net of tax, were as follows:
(In millions) Foreign Derivative Defined (a) Accumulated
Balance at December 31, 2015 $ (13.3 ) $ 2.1 $ (41.3 ) $ (52.5 )
Amounts classified into accumulated other comprehensive loss 15.0 (6.8 ) 6.7 14.9
Amounts reclassified from accumulated other comprehensive loss
— 1.6 (3.3 ) (1.7 )
Net current-period other comprehensive income (loss) 15.0 (5.2 ) 3.4 13.2
Balance at June 30, 2016 $ 1.7 $ (3.1 ) $ (37.9 ) $ (39.3 )
Balance at December 31, 2016 $ (28.0 ) $ (0.6 ) $ (43.3 ) $ (71.9 )
Amounts classified into accumulated other comprehensive loss 17.7 3.3
— 21.0
Amounts reclassified from accumulated other comprehensive loss
— (0.5 ) (3.2 ) (3.7 )
Net current-period other comprehensive income (loss) 17.7 2.8 (3.2 ) 17.3
Balance at June 30, 2017 $ (10.3 ) $ 2.2 $ (46.5 ) $ (54.6 )
(a) See Note 11, “Defined
Benefit Plans,” for further information on the adjustments
related to defined benefit plans.</t>
  </si>
  <si>
    <t>Reclassifications Out of Accumulated Other Comprehensive Loss</t>
  </si>
  <si>
    <t>The reclassifications out of accumulated other comprehensive loss
for the six and three months ended June 30, 2017 and 2016 were
as follows:
(In millions)
Details about Accumulated Other Comprehensive
Loss Components Amount Reclassified from
Affected Line Item in
2017 2016
Gains (losses) on cash flow hedges
Foreign exchange contracts $ 1.0 $ (1.2 ) Cost of products sold
Commodity contracts
— (0.2 ) Cost of products sold
1.0 (1.4 ) Total before tax
(0.5 ) (0.2 ) Tax expense
$ 0.5 $ (1.6 ) Net of tax
Defined benefit plan items
Recognition of prior service credits $ 5.1 $ 6.2 (a)
Recognition of actuarial losses
— (0.9 ) (a)
5.1 5.3 Total before tax
(1.9 ) (2.0 ) Tax expense
$ 3.2 $ 3.3 Net of tax
Total reclassifications for the period $ 3.7 $ 1.7 Net of tax
(In millions)
Details about Accumulated Other Comprehensive
Loss Components Amount Reclassified from
Affected Line Item in
2017 2016
Gains (losses) on cash flow hedges
Foreign exchange contracts $ 1.7 $ (1.9 ) Cost of products sold
Commodity contracts (0.1 ) (0.1 ) Cost of products sold
1.6 (2.0 ) Total before tax
(0.5 ) 0.2 Tax expense
$ 1.1 $ (1.8 ) Net of tax
Defined benefit plan items
Recognition of prior service credits $ 2.1 $ 3.9 (a)
(0.7 ) (1.5 ) Tax expense
$ 1.4 $ 2.4 Net of tax
Total reclassifications for the period $ 2.5 $ 0.6 Net of tax
(a) These accumulated other
comprehensive loss components are included in the computation of
net periodic benefit cost. Refer to Note 11, “Defined Benefit
Plans,” for additional information.</t>
  </si>
  <si>
    <t>Defined Benefit Plans (Tables)</t>
  </si>
  <si>
    <t>Components of Net Periodic Benefit Cost for Pension and Postretirement Benefits</t>
  </si>
  <si>
    <t xml:space="preserve">The components of net periodic benefit cost for pension and
postretirement benefits for the six and three months ended
June 30, 2017 and 2016 were as follows:
(In millions) Six Months Ended June 30,
Pension Benefits Postretirement Benefits
2017 2016 2017 2016
Service cost $ 0.3 $ 5.6 $
— $
—
Interest cost 16.7 17.4
— 0.3
Expected return on plan assets (18.7 ) (19.0 )
—
—
Recognition of prior service credits
—
— (5.1 ) (6.2 )
Recognition of actuarial losses
—
—
— 0.9
Net periodic benefit (income) cost $ (1.7) $ 4.0 $ (5.1 ) $ (5.0 )
(In millions) Three Months Ended June 30,
Pension Benefits Postretirement Benefits
2017 2016 2017 2016
Service cost $ 0.2 $ 2.8 $
— $
—
Interest cost 8.3 8.7
— 0.2
Expected return on plan assets (9.4 ) (9.5 )
—
—
Recognition of prior service credits
—
— (2.1 ) (3.9 )
Net periodic benefit (income) cost $ (0.9) $ 2.0 $ (2.1 ) $ (3.7 ) </t>
  </si>
  <si>
    <t>Product Warranties (Tables)</t>
  </si>
  <si>
    <t>Activity Related to Product Warranty Liability</t>
  </si>
  <si>
    <t xml:space="preserve">The following table summarizes activity related to our product
warranty liability for the six months ended June 30, 2017 and
2016, respectively.
(In millions) Six Months Ended
2017 2016
Reserve balance at January 1, $ 16.2 $ 16.0
Provision for warranties issued 13.1 14.4
Settlements made (in cash or in kind) (13.3 ) (14.3 )
Reserve balance at June 30, $ 16.0 $ 16.1 </t>
  </si>
  <si>
    <t>Information on Business Segments (Tables)</t>
  </si>
  <si>
    <t>Net Sales and Operating Income by Segment</t>
  </si>
  <si>
    <t xml:space="preserve">Net sales and operating income for the six and three months ended
June 30, 2017 and 2016 by segment were as follows:
Six Months Ended June 30,
(In millions) 2017 2016 % Change
Net Sales
Cabinets $ 1,227.0 $ 1,195.1 2.7 %
Plumbing 813.2 716.9 13.4
Doors 235.7 222.1 6.1
Security 276.3 270.2 2.3
Net sales $ 2,552.2 $ 2,404.3 6.2 %
Operating Income
Cabinets $ 135.7 $ 119.2 13.8 %
Plumbing 173.5 158.6 9.4
Doors 30.7 23.8 29.0
Security 28.7 21.8 31.7
Less: Corporate expenses (41.3 ) (40.2 ) (2.7 )
Operating income $ 327.3 $ 283.2 15.6 %
Corporate expenses
General and administrative expense $ (43.3 ) $ (40.8 )
Defined benefit plan income 2.0 1.5
Recognition of defined benefit plan actuarial losses
— (0.9 )
Total Corporate expenses $ (41.3 ) $ (40.2 ) (2.7 )%
Three Months Ended June 30,
(In millions) 2017 2016 % Change
Net Sales
Cabinets $ 653.4 $ 645.1 1.3 %
Plumbing 434.8 378.3 14.9
Doors 133.5 127.8 4.5
Security 143.7 146.6 (2.0 )
Net sales $ 1,365.4 $ 1,297.8 5.2 %
Operating Income
Cabinets $ 88.7 $ 83.5 6.2 %
Plumbing 103.3 87.1 18.6
Doors 22.5 19.6 14.8
Security 18.6 16.2 14.8
Less: Corporate expenses (20.7 ) (18.7 ) (10.7 )
Operating income $ 212.4 $ 187.7 13.2 %
Corporate expenses
General and administrative expense $ (21.7 ) $ (19.4 )
Defined benefit plan income 1.0 0.7
Total Corporate expenses $ (20.7 ) $ (18.7 ) (10.7 )% </t>
  </si>
  <si>
    <t>Restructuring and Other Charges (Tables)</t>
  </si>
  <si>
    <t>Pre Tax Restructuring and Other Charges</t>
  </si>
  <si>
    <t>Pre-tax restructuring and other charges for the six and three
months ended June 30, 2017 and 2016 are shown below.
(In millions) Six Months Ended June 30,
2017
Restructuring Other Charges (a) Total
Plumbing $ 1.6 $
— $ 1.6
Doors (0.2 ) 0.1 (0.1 )
Security 1.7 0.6 2.3
Total $ 3.1 $ 0.7 $ 3.8
(In millions) Six Months Ended June 30,
2016
Restructuring
Other Charges (a) Total
Cabinets $ 1.8 $
— $ 1.8
Plumbing 0.7 0.3 1.0
Security 6.8 2.5 9.3
Total $ 9.3 $ 2.8 $ 12.1
(a) “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
(In millions) Three Months Ended June 30,
2017
Restructuring Other Charges (a) Total
Plumbing $ 0.2 $
— $ 0.2
Doors
— 0.1 0.1
Security 0.7 (0.1 ) 0.6
Total $ 0.9 $
— $ 0.9
(In millions) Three Months Ended June 30,
2016
Restructuring
Other Charges (a) Total
Plumbing $ 0.3 $ 0.3 $ 0.6
Security 3.4
— 3.4
Total $ 3.7 $ 0.3 $ 4.0
(a) “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t>
  </si>
  <si>
    <t>Reconciliation of Restructuring Liability</t>
  </si>
  <si>
    <t>Reconciliation of Restructuring Liability
(In millions) Balance at 2017 Cash (a) Non-Cash Write-offs Balance at
Workforce reduction costs $ 2.4 $ 2.6 $ (2.1 ) $
— $ 2.9
Other 0.6 0.5 (0.9 )
— 0.2
$ 3.0 $ 3.1 $ (3.0 ) $
— $ 3.1
(a) Cash expenditures primarily
related to severance charges.
Reconciliation of Restructuring Liability
(In millions) Balance at 2016 Cash (a) Non-Cash Write-offs (b) Balance at
Workforce reduction costs $ 10.4 $ 7.6 $ (6.6 ) $
— $ 11.4
Other 0.5 1.7 (1.9 ) (0.3 )
—
$ 10.9 $ 9.3 $ (8.6 ) $ (0.3 ) $ 11.4
(a) Cash expenditures primarily
related to severance charges.
(b) Non-cash write-offs include asset
impairment charges attributable to restructuring actions.</t>
  </si>
  <si>
    <t>Earnings Per Share (Tables)</t>
  </si>
  <si>
    <t>Computations of Earnings per Common Share</t>
  </si>
  <si>
    <t xml:space="preserve">The computations of earnings per common share were as follows:
(In millions, except per share data) Six Months Ended Three Months Ended
2017 2016 2017 2016
Income from continuing operations, net of tax $ 217.7 $ 186.1 $ 140.3 $ 125.1
Less: Noncontrolling interest
— (0.1 )
— (0.1 )
Income from continuing operations for EPS $ 217.7 $ 186.2 $ 140.3 $ 125.2
Loss from discontinued operations, net of tax (2.6 )
— (2.6 )
—
Net income attributable to Fortune Brands $ 215.1 $ 186.2 $ 137.7 $ 125.2
Earnings per common share
Basic
Continuing operations $ 1.42 $ 1.20 $ 0.91 $ 0.82
Discontinued operations (0.02 )
— (0.02 )
—
Net income attributable to Fortune Brands common stockholders $ 1.40 $ 1.20 $ 0.89 $ 0.82
Diluted
Continuing operations $ 1.39 $ 1.18 $ 0.90 $ 0.80
Discontinued operations (0.02 )
— (0.02 )
—
Net income attributable to Fortune Brands common stockholders $ 1.37 $ 1.18 $ 0.88 $ 0.80
Basic average shares outstanding 153.7 154.5 154.2 153.4
Stock-based awards 2.7 3.8 2.4 3.8
Diluted average shares outstanding 156.4 158.3 156.6 157.2
Antidilutive stock-based awards excluded from weighted-average
number of shares outstanding for diluted earnings per share 0.6 0.7 0.6 0.6 </t>
  </si>
  <si>
    <t>Balance Sheet Information - Supplemental Information on Balance Sheets (Detail) - USD ($) $ in Millions</t>
  </si>
  <si>
    <t>Inventories:</t>
  </si>
  <si>
    <t>Raw materials and supplies</t>
  </si>
  <si>
    <t>Work in process</t>
  </si>
  <si>
    <t>Finished products</t>
  </si>
  <si>
    <t>Total inventories</t>
  </si>
  <si>
    <t>Property, plant and equipment, gross</t>
  </si>
  <si>
    <t>Less: accumulated depreciation</t>
  </si>
  <si>
    <t>Property, plant and equipment, net</t>
  </si>
  <si>
    <t>Acquisitions and Dispositions - Additional Information (Detail) - USD ($) $ in Millions</t>
  </si>
  <si>
    <t>1 Months Ended</t>
  </si>
  <si>
    <t>Sep. 30, 2016</t>
  </si>
  <si>
    <t>May 31, 2016</t>
  </si>
  <si>
    <t>Acquisitions and Dispositions [Line Items]</t>
  </si>
  <si>
    <t>TCL Manufacturing Ltd [Member]</t>
  </si>
  <si>
    <t>Business acquisition purchase price</t>
  </si>
  <si>
    <t>Business acquisition, liabilities assumed</t>
  </si>
  <si>
    <t>Goodwill expected to be deductible for income tax purposes</t>
  </si>
  <si>
    <t>Riobel [Member]</t>
  </si>
  <si>
    <t>Payment to acquire business</t>
  </si>
  <si>
    <t>Goodwill and Identifiable Intangible Assets - Additional Information (Detail) $ in Millions</t>
  </si>
  <si>
    <t>12 Months Ended</t>
  </si>
  <si>
    <t>Jun. 30, 2017USD ($)</t>
  </si>
  <si>
    <t>Dec. 31, 2016USD ($)asset_group</t>
  </si>
  <si>
    <t>Goodwill [Line Items]</t>
  </si>
  <si>
    <t>Carrying value of tradenames</t>
  </si>
  <si>
    <t>Plumbing [Member]</t>
  </si>
  <si>
    <t>Goodwill decrease due to foreign exchange adjustments</t>
  </si>
  <si>
    <t>Increase in gross identifiable intangible assets</t>
  </si>
  <si>
    <t>Cabinets [Member]</t>
  </si>
  <si>
    <t>Number of tradenames, with the fair value exceeded their carrying value | asset_group</t>
  </si>
  <si>
    <t>Doors [Member]</t>
  </si>
  <si>
    <t>Cabinets and Doors Segment [Member]</t>
  </si>
  <si>
    <t>Minimum [Member] | Tradenames and Customer Relationship [Member]</t>
  </si>
  <si>
    <t>Amortizable identifiable intangible assets, estimated useful life</t>
  </si>
  <si>
    <t>2 years</t>
  </si>
  <si>
    <t>Maximum [Member] | Cabinets [Member] | Tradenames [Member]</t>
  </si>
  <si>
    <t>Percentage of fair value of reporting unit in excess of carrying amount</t>
  </si>
  <si>
    <t>10.00%</t>
  </si>
  <si>
    <t>Maximum [Member] | Doors [Member] | Tradenames [Member]</t>
  </si>
  <si>
    <t>Maximum [Member] | Tradenames and Customer Relationship [Member]</t>
  </si>
  <si>
    <t>30 years</t>
  </si>
  <si>
    <t>Goodwill and Identifiable Intangible Assets - Change in Net Carrying Amount of Goodwill by Segment (Detail) $ in Millions</t>
  </si>
  <si>
    <t>Beginning Balance</t>
  </si>
  <si>
    <t>Year-to-date translation adjustments</t>
  </si>
  <si>
    <t>Acquisition-related adjustments</t>
  </si>
  <si>
    <t>Ending Balance</t>
  </si>
  <si>
    <t>Security [Member]</t>
  </si>
  <si>
    <t>Goodwill and Identifiable Intangible Assets - Change in Net Carrying Amount of Goodwill by Segment (Parenthetical) (Detail) $ in Millions</t>
  </si>
  <si>
    <t>Accumulated impairment losses</t>
  </si>
  <si>
    <t>Goodwill and Identifiable Intangible Assets - Gross Carrying Value and Accumulated Amortization by Class of Identifiable Intangible Assets (Detail) - USD ($) $ in Millions</t>
  </si>
  <si>
    <t>Intangible Assets [Line Items]</t>
  </si>
  <si>
    <t>Gross Carrying Amounts, Total identifiable intangibles</t>
  </si>
  <si>
    <t>Gross Carrying Amounts, Finite Lived</t>
  </si>
  <si>
    <t>Accumulated Amortization, Finite Lived</t>
  </si>
  <si>
    <t>Net Book Value, Total identifiable intangibles</t>
  </si>
  <si>
    <t>Net Book Value, Finite Lived</t>
  </si>
  <si>
    <t>Gross Carrying Amounts, Indefinite-lived tradenames</t>
  </si>
  <si>
    <t>Net Book Value, Indefinite-lived tradenames</t>
  </si>
  <si>
    <t>Tradenames [Member]</t>
  </si>
  <si>
    <t>Customer and contractual relationships [Member]</t>
  </si>
  <si>
    <t>Patents/proprietary technology [Member]</t>
  </si>
  <si>
    <t>Asset Impairment - Additional information (Detail) - USD ($) $ in Millions</t>
  </si>
  <si>
    <t>Mar. 31, 2017</t>
  </si>
  <si>
    <t>Asset Impairment Charges [Line Items]</t>
  </si>
  <si>
    <t>Asset impairment charge</t>
  </si>
  <si>
    <t>Definite-lived intangible assets</t>
  </si>
  <si>
    <t>Fixed Assets</t>
  </si>
  <si>
    <t>External Debt and Financing Arrangements - Additional Information (Detail) - USD ($)</t>
  </si>
  <si>
    <t>Jun. 30, 2015</t>
  </si>
  <si>
    <t>Debt Instrument [Line Items]</t>
  </si>
  <si>
    <t>Revolving credit facility, extended expiration date</t>
  </si>
  <si>
    <t>2021-06</t>
  </si>
  <si>
    <t>Prepaid debt issuance cost, write off</t>
  </si>
  <si>
    <t>Uncommitted bank lines of credit, which provide for unsecured borrowings for working capital</t>
  </si>
  <si>
    <t>Uncommitted bank lines of credit, which provide for unsecured borrowings for working capital amount outstanding</t>
  </si>
  <si>
    <t>LIBOR [Member] | Minimum [Member]</t>
  </si>
  <si>
    <t>Interest rate over LIBOR</t>
  </si>
  <si>
    <t>0.90%</t>
  </si>
  <si>
    <t>LIBOR [Member] | Maximum [Member]</t>
  </si>
  <si>
    <t>1.50%</t>
  </si>
  <si>
    <t>Revolving Credit Facility [Member]</t>
  </si>
  <si>
    <t>Term loan, outstanding borrowings</t>
  </si>
  <si>
    <t>Current portion of long-term debt</t>
  </si>
  <si>
    <t>Amended and Restated Credit Agreement [Member] | Revolving Credit Facility [Member]</t>
  </si>
  <si>
    <t>Line of Credit Facility, Maximum Borrowing Capacity</t>
  </si>
  <si>
    <t>Senior Unsecured Notes [Member]</t>
  </si>
  <si>
    <t>Senior unsecured notes, price</t>
  </si>
  <si>
    <t>Senior notes, outstanding amount</t>
  </si>
  <si>
    <t>Senior Unsecured Notes [Member] | Notes Due 2020 [Member]</t>
  </si>
  <si>
    <t>Senior unsecured notes, maturity period</t>
  </si>
  <si>
    <t>5 years</t>
  </si>
  <si>
    <t>Senior unsecured notes, maturity year</t>
  </si>
  <si>
    <t>Senior unsecured notes, coupon rate</t>
  </si>
  <si>
    <t>3.00%</t>
  </si>
  <si>
    <t>Senior Unsecured Notes [Member] | Notes Due 2025 [Member]</t>
  </si>
  <si>
    <t>10 years</t>
  </si>
  <si>
    <t>4.00%</t>
  </si>
  <si>
    <t>Financial Instruments - Additional Information (Detail) - USD ($)</t>
  </si>
  <si>
    <t>Derivative [Line Items]</t>
  </si>
  <si>
    <t>Net settlement receivable</t>
  </si>
  <si>
    <t>Estimated amount of net foreign currency derivative losses in other comprehensive income reclassified to earnings within 12 months</t>
  </si>
  <si>
    <t>Cash flow hedge</t>
  </si>
  <si>
    <t>Net gains (losses) recognized in OCI</t>
  </si>
  <si>
    <t>Foreign exchange contracts [Member]</t>
  </si>
  <si>
    <t>Notional amount of foreign currency derivative hedges</t>
  </si>
  <si>
    <t>Financial Instruments - Fair Values of Derivative Instruments (Detail) - USD ($) $ in Millions</t>
  </si>
  <si>
    <t>Derivatives, Fair Value [Line Items]</t>
  </si>
  <si>
    <t>Derivative assets, fair value</t>
  </si>
  <si>
    <t>Derivative liabilities, fair value</t>
  </si>
  <si>
    <t>Net investment hedges [Member] | Other current assets [Member]</t>
  </si>
  <si>
    <t>Net investment hedges [Member] | Other current liabilities [Member]</t>
  </si>
  <si>
    <t>Foreign exchange contracts [Member] | Other current assets [Member]</t>
  </si>
  <si>
    <t>Foreign exchange contracts [Member] | Other current liabilities [Member]</t>
  </si>
  <si>
    <t>Financial Instruments - Effects of Derivative Financial Instruments on Consolidated Statements of Income (Detail) - USD ($) $ in Millions</t>
  </si>
  <si>
    <t>Derivative Instruments, Gain (Loss) [Line Items]</t>
  </si>
  <si>
    <t>(Loss) Gain Recognized in Income</t>
  </si>
  <si>
    <t>Cash flow hedge | Cost of products sold [Member]</t>
  </si>
  <si>
    <t>Fair value hedge [Member] | Other expense (income), net [Member]</t>
  </si>
  <si>
    <t>Fair Value Measurements - Additional Information (Detail)</t>
  </si>
  <si>
    <t>Fair Value, Net Derivative Asset (Liability) Measured on Recurring Basis, Unobservable Input Reconciliation [Line Items]</t>
  </si>
  <si>
    <t>Assets or liabilities measured at fair value on recurring basis</t>
  </si>
  <si>
    <t>Fair Value Measurements - Carrying Value and Fair Value of Debt (Detail) - USD ($) $ in Millions</t>
  </si>
  <si>
    <t>Carrying Value | Senior Unsecured Notes [Member]</t>
  </si>
  <si>
    <t>Fair Value Inputs, Liabilities, Quantitative Information [Line Items]</t>
  </si>
  <si>
    <t>Fair Value</t>
  </si>
  <si>
    <t>Carrying Value | Revolving Credit Facility [Member]</t>
  </si>
  <si>
    <t>Fair Value | Senior Unsecured Notes [Member]</t>
  </si>
  <si>
    <t>Fair Value | Revolving Credit Facility [Member]</t>
  </si>
  <si>
    <t>Fair Value Measurements - Assets and Liabilities Measured at Fair Value on Recurring Basis (Detail) - USD ($) $ in Millions</t>
  </si>
  <si>
    <t>Fair Value, Assets and Liabilities Measured on Recurring and Nonrecurring Basis [Line Items]</t>
  </si>
  <si>
    <t>Derivative financial instruments (level 2)</t>
  </si>
  <si>
    <t>Fair Value, Measurements, Recurring [Member]</t>
  </si>
  <si>
    <t>Fair Value, Measurements, Recurring [Member] | Level 2 [Member]</t>
  </si>
  <si>
    <t>Deferred compensation program assets (level 2)</t>
  </si>
  <si>
    <t>Accumulated Other Comprehensive Loss - After-Tax Components of and Changes in Accumulated Other Comprehensive (Loss) Income (Detail) - USD ($) $ in Millions</t>
  </si>
  <si>
    <t>Accumulated Other Comprehensive Income (Loss) [Line Items]</t>
  </si>
  <si>
    <t>Other comprehensive (loss) income, net of tax</t>
  </si>
  <si>
    <t>Foreign Currency Adjustments [Member]</t>
  </si>
  <si>
    <t>Amounts classified into accumulated other comprehensive loss</t>
  </si>
  <si>
    <t>Derivative Hedging Gains (Loss) [Member]</t>
  </si>
  <si>
    <t>Amounts reclassified from accumulated other comprehensive loss</t>
  </si>
  <si>
    <t>Defined benefit plan items [Member]</t>
  </si>
  <si>
    <t>Accumulated Other Comprehensive Loss [Member]</t>
  </si>
  <si>
    <t>See Note 11, "Defined Benefit Plans," for further information on the adjustments related to defined benefit plans.</t>
  </si>
  <si>
    <t>Accumulated Other Comprehensive (Loss) Income - Reclassifications Out of Accumulated Other Comprehensive (Loss) Income (Detail) - USD ($) $ in Millions</t>
  </si>
  <si>
    <t>Reclassification Adjustment out of Accumulated Other Comprehensive Income [Line Items]</t>
  </si>
  <si>
    <t>Reclassification from Accumulated Other Comprehensive Income (Loss), Current Period, Net of Tax</t>
  </si>
  <si>
    <t>Reclassification out of Accumulated Other Comprehensive Income (Loss) [Member]</t>
  </si>
  <si>
    <t>Reclassification out of Accumulated Other Comprehensive Income (Loss) [Member] | Derivative Hedging Gains (Loss) [Member]</t>
  </si>
  <si>
    <t>Reclassification from Accumulated Other Comprehensive Income, Current Period, before Tax</t>
  </si>
  <si>
    <t>Reclassification from AOCI, Current Period, Tax</t>
  </si>
  <si>
    <t>Reclassification out of Accumulated Other Comprehensive Income (Loss) [Member] | Derivative Hedging Gains (Loss) [Member] | Foreign exchange contracts [Member]</t>
  </si>
  <si>
    <t>Reclassification out of Accumulated Other Comprehensive Income (Loss) [Member] | Derivative Hedging Gains (Loss) [Member] | Commodity contracts [Member]</t>
  </si>
  <si>
    <t>Reclassification out of Accumulated Other Comprehensive Income (Loss) [Member] | Prior service credits [Member]</t>
  </si>
  <si>
    <t>Reclassification out of Accumulated Other Comprehensive Income (Loss) [Member] | Actuarial losses [Member]</t>
  </si>
  <si>
    <t>Reclassification out of Accumulated Other Comprehensive Income (Loss) [Member] | Defined benefit plan items [Member]</t>
  </si>
  <si>
    <t>These accumulated other comprehensive loss components are included in the computation of net periodic benefit cost. Refer to Note 11, "Defined Benefit Plans," for additional information.</t>
  </si>
  <si>
    <t>Defined Benefit Plans - Components of Net Periodic Benefit Cost for Pension and Postretirement Benefits (Detail) - USD ($) $ in Millions</t>
  </si>
  <si>
    <t>Defined Benefit Plan Disclosure [Line Items]</t>
  </si>
  <si>
    <t>Pension Benefits [Member]</t>
  </si>
  <si>
    <t>Service cost</t>
  </si>
  <si>
    <t>Interest cost</t>
  </si>
  <si>
    <t>Expected return on plan assets</t>
  </si>
  <si>
    <t>Net periodic benefit (income) cost</t>
  </si>
  <si>
    <t>Postretirement Benefits [Member]</t>
  </si>
  <si>
    <t>Recognition of prior service credits</t>
  </si>
  <si>
    <t>Income Taxes - Additional Information (Detail) - USD ($)</t>
  </si>
  <si>
    <t>Income Taxes [Line Items]</t>
  </si>
  <si>
    <t>Effective income tax rate</t>
  </si>
  <si>
    <t>29.60%</t>
  </si>
  <si>
    <t>28.20%</t>
  </si>
  <si>
    <t>27.90%</t>
  </si>
  <si>
    <t>Minimum [Member]</t>
  </si>
  <si>
    <t>Reasonably possible decrease in unrecognized tax benefits</t>
  </si>
  <si>
    <t>Maximum [Member]</t>
  </si>
  <si>
    <t>Product Warranties - Activity Related to Product Warranty Liability (Detail) - USD ($) $ in Millions</t>
  </si>
  <si>
    <t>Product Warranty Liability [Line Items]</t>
  </si>
  <si>
    <t>Reserve balance at the beginning of the year</t>
  </si>
  <si>
    <t>Provision for warranties issued</t>
  </si>
  <si>
    <t>Settlements made (in cash or in kind)</t>
  </si>
  <si>
    <t>Reserve balance at end of year</t>
  </si>
  <si>
    <t>Information on Business Segments - Net Sales and Operating Income by Segment (Detail) - USD ($) $ in Millions</t>
  </si>
  <si>
    <t>Segment Reporting, Reconciling Item for Operating Profit (Loss) from Segment to Consolidated [Line Items]</t>
  </si>
  <si>
    <t>Operating Income (Loss)</t>
  </si>
  <si>
    <t>Recognition of defined benefit plan actuarial losses</t>
  </si>
  <si>
    <t>Net Sales, Percentage Change vs. Prior Year</t>
  </si>
  <si>
    <t>5.20%</t>
  </si>
  <si>
    <t>6.20%</t>
  </si>
  <si>
    <t>Operating Income(Loss), Percentage Change vs. Prior Year</t>
  </si>
  <si>
    <t>13.20%</t>
  </si>
  <si>
    <t>15.60%</t>
  </si>
  <si>
    <t>Corporate [Member]</t>
  </si>
  <si>
    <t>General and administrative expense</t>
  </si>
  <si>
    <t>Defined benefit plan costs</t>
  </si>
  <si>
    <t>Total Corporate expenses</t>
  </si>
  <si>
    <t>(10.70%)</t>
  </si>
  <si>
    <t>(2.70%)</t>
  </si>
  <si>
    <t>Total Corporate expenses, Percentage Change vs. Prior Year</t>
  </si>
  <si>
    <t>Cabinets [Member] | Operating Segments [Member]</t>
  </si>
  <si>
    <t>1.30%</t>
  </si>
  <si>
    <t>2.70%</t>
  </si>
  <si>
    <t>13.80%</t>
  </si>
  <si>
    <t>Plumbing [Member] | Operating Segments [Member]</t>
  </si>
  <si>
    <t>14.90%</t>
  </si>
  <si>
    <t>13.40%</t>
  </si>
  <si>
    <t>18.60%</t>
  </si>
  <si>
    <t>9.40%</t>
  </si>
  <si>
    <t>Doors [Member] | Operating Segments [Member]</t>
  </si>
  <si>
    <t>4.50%</t>
  </si>
  <si>
    <t>6.10%</t>
  </si>
  <si>
    <t>14.80%</t>
  </si>
  <si>
    <t>29.00%</t>
  </si>
  <si>
    <t>Security [Member] | Operating Segments [Member]</t>
  </si>
  <si>
    <t>(2.00%)</t>
  </si>
  <si>
    <t>2.30%</t>
  </si>
  <si>
    <t>31.70%</t>
  </si>
  <si>
    <t>Restructuring and Other Charges - Pre-tax Restructuring and Other Charges (Detail) - USD ($) $ in Millions</t>
  </si>
  <si>
    <t>Restructuring Cost and Reserve [Line Items]</t>
  </si>
  <si>
    <t>Other Charges</t>
  </si>
  <si>
    <t>Total Charges</t>
  </si>
  <si>
    <t>Operating Segments [Member] | Cabinets [Member]</t>
  </si>
  <si>
    <t>Operating Segments [Member] | Plumbing [Member]</t>
  </si>
  <si>
    <t>Operating Segments [Member] | Security [Member]</t>
  </si>
  <si>
    <t>Operating Segments [Member] | Doors [Member]</t>
  </si>
  <si>
    <t>"Other Charges" represent charges directly related to restructuring initiatives that cannot be reported as restructuring under U.S. GAAP. Such costs may include losses on disposal of inventories, trade receivables allowances from exiting product lines, accelerated depreciation resulting from the closure of facilities and gains or losses on the sale of previously closed facilities.</t>
  </si>
  <si>
    <t>Restructuring and Other Charges - Reconciliation of Restructuring Liability (Detail) - USD ($) $ in Millions</t>
  </si>
  <si>
    <t>Provision</t>
  </si>
  <si>
    <t>Cash Expenditures</t>
  </si>
  <si>
    <t>Non-Cash Write-offs</t>
  </si>
  <si>
    <t>Workforce Reduction Costs [Member]</t>
  </si>
  <si>
    <t>Other [Member]</t>
  </si>
  <si>
    <t>Cash expenditures primarily related to severance charges.</t>
  </si>
  <si>
    <t>Non-cash write-offs include asset impairment charges attributable to restructuring actions.</t>
  </si>
  <si>
    <t>Earnings Per Share - Computations of Earnings Per Common Share (Detail) - USD ($) $ / shares in Units, shares in Millions, $ in Millions</t>
  </si>
  <si>
    <t>Schedule of Earnings Per Share, Basic and Diluted, by Common Class [Line Items]</t>
  </si>
  <si>
    <t>Less: Noncontrolling interest</t>
  </si>
  <si>
    <t>Income from continuing operations for EPS</t>
  </si>
  <si>
    <t>Basic</t>
  </si>
  <si>
    <t>Net income attributable to Fortune Brands common stockholders</t>
  </si>
  <si>
    <t>Diluted</t>
  </si>
  <si>
    <t>Basic average shares outstanding</t>
  </si>
  <si>
    <t>Stock-based awards</t>
  </si>
  <si>
    <t>Diluted average shares outstanding</t>
  </si>
  <si>
    <t>Antidilutive stock-based awards excluded from weighted-average number of shares outstanding for diluted earnings per shar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19751</v>
      </c>
    </row>
    <row r="12" spans="1:3">
      <c r="A12" s="4" t="s">
        <v>19</v>
      </c>
      <c r="B12" s="4" t="s">
        <v>20</v>
      </c>
    </row>
    <row r="13" spans="1:3">
      <c r="A13" s="4" t="s">
        <v>21</v>
      </c>
      <c r="B13" s="4" t="s">
        <v>22</v>
      </c>
    </row>
    <row r="14" spans="1:3">
      <c r="A14" s="4" t="s">
        <v>23</v>
      </c>
      <c r="C14" s="5" t="n">
        <v>154010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1365.4</v>
      </c>
      <c r="C3" s="7" t="n">
        <v>1297.8</v>
      </c>
      <c r="D3" s="7" t="n">
        <v>2552.2</v>
      </c>
      <c r="E3" s="7" t="n">
        <v>2404.3</v>
      </c>
    </row>
    <row r="4" spans="1:5">
      <c r="A4" s="4" t="s">
        <v>28</v>
      </c>
      <c r="B4" s="8" t="n">
        <v>849.9</v>
      </c>
      <c r="C4" s="8" t="n">
        <v>823.1</v>
      </c>
      <c r="D4" s="8" t="n">
        <v>1619.7</v>
      </c>
      <c r="E4" s="8" t="n">
        <v>1551.8</v>
      </c>
    </row>
    <row r="5" spans="1:5">
      <c r="A5" s="4" t="s">
        <v>29</v>
      </c>
      <c r="B5" s="8" t="n">
        <v>291.8</v>
      </c>
      <c r="C5" s="8" t="n">
        <v>276.7</v>
      </c>
      <c r="D5" s="8" t="n">
        <v>580.4</v>
      </c>
      <c r="E5" s="8" t="n">
        <v>546.9</v>
      </c>
    </row>
    <row r="6" spans="1:5">
      <c r="A6" s="4" t="s">
        <v>30</v>
      </c>
      <c r="B6" s="5" t="n">
        <v>8</v>
      </c>
      <c r="C6" s="8" t="n">
        <v>6.6</v>
      </c>
      <c r="D6" s="8" t="n">
        <v>16.1</v>
      </c>
      <c r="E6" s="8" t="n">
        <v>13.1</v>
      </c>
    </row>
    <row r="7" spans="1:5">
      <c r="A7" s="4" t="s">
        <v>31</v>
      </c>
      <c r="B7" s="8" t="n">
        <v>2.4</v>
      </c>
      <c r="D7" s="8" t="n">
        <v>2.4</v>
      </c>
    </row>
    <row r="8" spans="1:5">
      <c r="A8" s="4" t="s">
        <v>32</v>
      </c>
      <c r="D8" s="8" t="n">
        <v>3.2</v>
      </c>
    </row>
    <row r="9" spans="1:5">
      <c r="A9" s="4" t="s">
        <v>33</v>
      </c>
      <c r="B9" s="8" t="n">
        <v>0.9</v>
      </c>
      <c r="C9" s="8" t="n">
        <v>3.7</v>
      </c>
      <c r="D9" s="8" t="n">
        <v>3.1</v>
      </c>
      <c r="E9" s="8" t="n">
        <v>9.300000000000001</v>
      </c>
    </row>
    <row r="10" spans="1:5">
      <c r="A10" s="4" t="s">
        <v>34</v>
      </c>
      <c r="B10" s="8" t="n">
        <v>212.4</v>
      </c>
      <c r="C10" s="8" t="n">
        <v>187.7</v>
      </c>
      <c r="D10" s="8" t="n">
        <v>327.3</v>
      </c>
      <c r="E10" s="8" t="n">
        <v>283.2</v>
      </c>
    </row>
    <row r="11" spans="1:5">
      <c r="A11" s="4" t="s">
        <v>35</v>
      </c>
      <c r="B11" s="8" t="n">
        <v>12.3</v>
      </c>
      <c r="C11" s="8" t="n">
        <v>13.9</v>
      </c>
      <c r="D11" s="8" t="n">
        <v>24.2</v>
      </c>
      <c r="E11" s="8" t="n">
        <v>25.7</v>
      </c>
    </row>
    <row r="12" spans="1:5">
      <c r="A12" s="4" t="s">
        <v>36</v>
      </c>
      <c r="B12" s="8" t="n">
        <v>0.9</v>
      </c>
      <c r="C12" s="8" t="n">
        <v>-0.4</v>
      </c>
      <c r="D12" s="8" t="n">
        <v>0.1</v>
      </c>
      <c r="E12" s="8" t="n">
        <v>-0.7</v>
      </c>
    </row>
    <row r="13" spans="1:5">
      <c r="A13" s="4" t="s">
        <v>37</v>
      </c>
      <c r="B13" s="8" t="n">
        <v>199.2</v>
      </c>
      <c r="C13" s="8" t="n">
        <v>174.2</v>
      </c>
      <c r="D13" s="5" t="n">
        <v>303</v>
      </c>
      <c r="E13" s="8" t="n">
        <v>258.2</v>
      </c>
    </row>
    <row r="14" spans="1:5">
      <c r="A14" s="4" t="s">
        <v>38</v>
      </c>
      <c r="B14" s="8" t="n">
        <v>58.9</v>
      </c>
      <c r="C14" s="8" t="n">
        <v>49.1</v>
      </c>
      <c r="D14" s="8" t="n">
        <v>85.3</v>
      </c>
      <c r="E14" s="8" t="n">
        <v>72.09999999999999</v>
      </c>
    </row>
    <row r="15" spans="1:5">
      <c r="A15" s="4" t="s">
        <v>39</v>
      </c>
      <c r="B15" s="8" t="n">
        <v>140.3</v>
      </c>
      <c r="C15" s="8" t="n">
        <v>125.1</v>
      </c>
      <c r="D15" s="8" t="n">
        <v>217.7</v>
      </c>
      <c r="E15" s="8" t="n">
        <v>186.1</v>
      </c>
    </row>
    <row r="16" spans="1:5">
      <c r="A16" s="4" t="s">
        <v>40</v>
      </c>
      <c r="B16" s="8" t="n">
        <v>-2.6</v>
      </c>
      <c r="D16" s="8" t="n">
        <v>-2.6</v>
      </c>
    </row>
    <row r="17" spans="1:5">
      <c r="A17" s="4" t="s">
        <v>41</v>
      </c>
      <c r="B17" s="8" t="n">
        <v>137.7</v>
      </c>
      <c r="C17" s="8" t="n">
        <v>125.1</v>
      </c>
      <c r="D17" s="8" t="n">
        <v>215.1</v>
      </c>
      <c r="E17" s="8" t="n">
        <v>186.1</v>
      </c>
    </row>
    <row r="18" spans="1:5">
      <c r="A18" s="4" t="s">
        <v>42</v>
      </c>
      <c r="C18" s="8" t="n">
        <v>-0.1</v>
      </c>
      <c r="E18" s="8" t="n">
        <v>-0.1</v>
      </c>
    </row>
    <row r="19" spans="1:5">
      <c r="A19" s="4" t="s">
        <v>43</v>
      </c>
      <c r="B19" s="7" t="n">
        <v>137.7</v>
      </c>
      <c r="C19" s="7" t="n">
        <v>125.2</v>
      </c>
      <c r="D19" s="7" t="n">
        <v>215.1</v>
      </c>
      <c r="E19" s="7" t="n">
        <v>186.2</v>
      </c>
    </row>
    <row r="20" spans="1:5">
      <c r="A20" s="3" t="s">
        <v>44</v>
      </c>
    </row>
    <row r="21" spans="1:5">
      <c r="A21" s="4" t="s">
        <v>45</v>
      </c>
      <c r="B21" s="9" t="n">
        <v>0.91</v>
      </c>
      <c r="C21" s="9" t="n">
        <v>0.82</v>
      </c>
      <c r="D21" s="9" t="n">
        <v>1.42</v>
      </c>
      <c r="E21" s="9" t="n">
        <v>1.2</v>
      </c>
    </row>
    <row r="22" spans="1:5">
      <c r="A22" s="4" t="s">
        <v>46</v>
      </c>
      <c r="B22" s="10" t="n">
        <v>-0.02</v>
      </c>
      <c r="D22" s="10" t="n">
        <v>-0.02</v>
      </c>
    </row>
    <row r="23" spans="1:5">
      <c r="A23" s="4" t="s">
        <v>47</v>
      </c>
      <c r="B23" s="10" t="n">
        <v>0.89</v>
      </c>
      <c r="C23" s="10" t="n">
        <v>0.82</v>
      </c>
      <c r="D23" s="10" t="n">
        <v>1.4</v>
      </c>
      <c r="E23" s="10" t="n">
        <v>1.2</v>
      </c>
    </row>
    <row r="24" spans="1:5">
      <c r="A24" s="3" t="s">
        <v>48</v>
      </c>
    </row>
    <row r="25" spans="1:5">
      <c r="A25" s="4" t="s">
        <v>45</v>
      </c>
      <c r="B25" s="10" t="n">
        <v>0.9</v>
      </c>
      <c r="C25" s="10" t="n">
        <v>0.8</v>
      </c>
      <c r="D25" s="10" t="n">
        <v>1.39</v>
      </c>
      <c r="E25" s="10" t="n">
        <v>1.18</v>
      </c>
    </row>
    <row r="26" spans="1:5">
      <c r="A26" s="4" t="s">
        <v>46</v>
      </c>
      <c r="B26" s="10" t="n">
        <v>-0.02</v>
      </c>
      <c r="D26" s="10" t="n">
        <v>-0.02</v>
      </c>
    </row>
    <row r="27" spans="1:5">
      <c r="A27" s="4" t="s">
        <v>47</v>
      </c>
      <c r="B27" s="9" t="n">
        <v>0.88</v>
      </c>
      <c r="C27" s="9" t="n">
        <v>0.8</v>
      </c>
      <c r="D27" s="9" t="n">
        <v>1.37</v>
      </c>
      <c r="E27" s="9" t="n">
        <v>1.18</v>
      </c>
    </row>
    <row r="28" spans="1:5">
      <c r="A28" s="4" t="s">
        <v>49</v>
      </c>
      <c r="B28" s="7" t="n">
        <v>147.8</v>
      </c>
      <c r="C28" s="7" t="n">
        <v>124.7</v>
      </c>
      <c r="D28" s="7" t="n">
        <v>232.4</v>
      </c>
      <c r="E28" s="7" t="n">
        <v>199.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4" t="s">
        <v>186</v>
      </c>
      <c r="B3" s="4" t="s">
        <v>187</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4" t="s">
        <v>191</v>
      </c>
      <c r="B3" s="4" t="s">
        <v>192</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4" t="s">
        <v>196</v>
      </c>
      <c r="B3" s="4" t="s">
        <v>197</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4" t="s">
        <v>201</v>
      </c>
      <c r="B3" s="4" t="s">
        <v>202</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50</v>
      </c>
      <c r="C1" s="2" t="s">
        <v>2</v>
      </c>
      <c r="D1" s="2" t="s">
        <v>51</v>
      </c>
    </row>
    <row r="2" spans="1:4">
      <c r="A2" s="3" t="s">
        <v>52</v>
      </c>
    </row>
    <row r="3" spans="1:4">
      <c r="A3" s="4" t="s">
        <v>53</v>
      </c>
      <c r="C3" s="7" t="n">
        <v>252.7</v>
      </c>
      <c r="D3" s="7" t="n">
        <v>251.5</v>
      </c>
    </row>
    <row r="4" spans="1:4">
      <c r="A4" s="4" t="s">
        <v>54</v>
      </c>
      <c r="C4" s="8" t="n">
        <v>595.7</v>
      </c>
      <c r="D4" s="8" t="n">
        <v>550.7</v>
      </c>
    </row>
    <row r="5" spans="1:4">
      <c r="A5" s="4" t="s">
        <v>55</v>
      </c>
      <c r="C5" s="8" t="n">
        <v>581.4</v>
      </c>
      <c r="D5" s="8" t="n">
        <v>531.1</v>
      </c>
    </row>
    <row r="6" spans="1:4">
      <c r="A6" s="4" t="s">
        <v>56</v>
      </c>
      <c r="C6" s="8" t="n">
        <v>123.3</v>
      </c>
      <c r="D6" s="8" t="n">
        <v>111.9</v>
      </c>
    </row>
    <row r="7" spans="1:4">
      <c r="A7" s="4" t="s">
        <v>57</v>
      </c>
      <c r="C7" s="8" t="n">
        <v>1553.1</v>
      </c>
      <c r="D7" s="8" t="n">
        <v>1445.2</v>
      </c>
    </row>
    <row r="8" spans="1:4">
      <c r="A8" s="4" t="s">
        <v>58</v>
      </c>
      <c r="C8" s="8" t="n">
        <v>675.6</v>
      </c>
      <c r="D8" s="8" t="n">
        <v>662.5</v>
      </c>
    </row>
    <row r="9" spans="1:4">
      <c r="A9" s="4" t="s">
        <v>59</v>
      </c>
      <c r="B9" s="4" t="s">
        <v>60</v>
      </c>
      <c r="C9" s="8" t="n">
        <v>1832.1</v>
      </c>
      <c r="D9" s="8" t="n">
        <v>1833.8</v>
      </c>
    </row>
    <row r="10" spans="1:4">
      <c r="A10" s="4" t="s">
        <v>61</v>
      </c>
      <c r="C10" s="8" t="n">
        <v>1093.2</v>
      </c>
      <c r="D10" s="5" t="n">
        <v>1107</v>
      </c>
    </row>
    <row r="11" spans="1:4">
      <c r="A11" s="4" t="s">
        <v>62</v>
      </c>
      <c r="C11" s="8" t="n">
        <v>99.40000000000001</v>
      </c>
      <c r="D11" s="5" t="n">
        <v>80</v>
      </c>
    </row>
    <row r="12" spans="1:4">
      <c r="A12" s="4" t="s">
        <v>63</v>
      </c>
      <c r="C12" s="8" t="n">
        <v>5253.4</v>
      </c>
      <c r="D12" s="8" t="n">
        <v>5128.5</v>
      </c>
    </row>
    <row r="13" spans="1:4">
      <c r="A13" s="3" t="s">
        <v>64</v>
      </c>
    </row>
    <row r="14" spans="1:4">
      <c r="A14" s="4" t="s">
        <v>65</v>
      </c>
      <c r="C14" s="5" t="n">
        <v>397</v>
      </c>
      <c r="D14" s="8" t="n">
        <v>393.8</v>
      </c>
    </row>
    <row r="15" spans="1:4">
      <c r="A15" s="4" t="s">
        <v>66</v>
      </c>
      <c r="C15" s="8" t="n">
        <v>394.1</v>
      </c>
      <c r="D15" s="5" t="n">
        <v>449</v>
      </c>
    </row>
    <row r="16" spans="1:4">
      <c r="A16" s="4" t="s">
        <v>67</v>
      </c>
      <c r="C16" s="8" t="n">
        <v>791.1</v>
      </c>
      <c r="D16" s="8" t="n">
        <v>842.8</v>
      </c>
    </row>
    <row r="17" spans="1:4">
      <c r="A17" s="4" t="s">
        <v>68</v>
      </c>
      <c r="C17" s="8" t="n">
        <v>1391.9</v>
      </c>
      <c r="D17" s="8" t="n">
        <v>1431.1</v>
      </c>
    </row>
    <row r="18" spans="1:4">
      <c r="A18" s="4" t="s">
        <v>69</v>
      </c>
      <c r="C18" s="8" t="n">
        <v>168.3</v>
      </c>
      <c r="D18" s="8" t="n">
        <v>163.5</v>
      </c>
    </row>
    <row r="19" spans="1:4">
      <c r="A19" s="4" t="s">
        <v>70</v>
      </c>
      <c r="C19" s="8" t="n">
        <v>213.6</v>
      </c>
      <c r="D19" s="8" t="n">
        <v>216.2</v>
      </c>
    </row>
    <row r="20" spans="1:4">
      <c r="A20" s="4" t="s">
        <v>71</v>
      </c>
      <c r="C20" s="8" t="n">
        <v>119.8</v>
      </c>
      <c r="D20" s="8" t="n">
        <v>111.9</v>
      </c>
    </row>
    <row r="21" spans="1:4">
      <c r="A21" s="4" t="s">
        <v>72</v>
      </c>
      <c r="C21" s="8" t="n">
        <v>2684.7</v>
      </c>
      <c r="D21" s="8" t="n">
        <v>2765.5</v>
      </c>
    </row>
    <row r="22" spans="1:4">
      <c r="A22" s="4" t="s">
        <v>73</v>
      </c>
      <c r="C22" s="4" t="s">
        <v>74</v>
      </c>
      <c r="D22" s="4" t="s">
        <v>74</v>
      </c>
    </row>
    <row r="23" spans="1:4">
      <c r="A23" s="3" t="s">
        <v>75</v>
      </c>
    </row>
    <row r="24" spans="1:4">
      <c r="A24" s="4" t="s">
        <v>76</v>
      </c>
      <c r="B24" s="4" t="s">
        <v>77</v>
      </c>
      <c r="C24" s="8" t="n">
        <v>1.7</v>
      </c>
      <c r="D24" s="8" t="n">
        <v>1.7</v>
      </c>
    </row>
    <row r="25" spans="1:4">
      <c r="A25" s="4" t="s">
        <v>78</v>
      </c>
      <c r="C25" s="8" t="n">
        <v>2696.8</v>
      </c>
      <c r="D25" s="8" t="n">
        <v>2653.8</v>
      </c>
    </row>
    <row r="26" spans="1:4">
      <c r="A26" s="4" t="s">
        <v>79</v>
      </c>
      <c r="C26" s="8" t="n">
        <v>-54.6</v>
      </c>
      <c r="D26" s="8" t="n">
        <v>-71.90000000000001</v>
      </c>
    </row>
    <row r="27" spans="1:4">
      <c r="A27" s="4" t="s">
        <v>80</v>
      </c>
      <c r="C27" s="5" t="n">
        <v>1002</v>
      </c>
      <c r="D27" s="8" t="n">
        <v>814.6</v>
      </c>
    </row>
    <row r="28" spans="1:4">
      <c r="A28" s="4" t="s">
        <v>81</v>
      </c>
      <c r="C28" s="8" t="n">
        <v>-1078.7</v>
      </c>
      <c r="D28" s="8" t="n">
        <v>-1036.7</v>
      </c>
    </row>
    <row r="29" spans="1:4">
      <c r="A29" s="4" t="s">
        <v>82</v>
      </c>
      <c r="C29" s="8" t="n">
        <v>2567.2</v>
      </c>
      <c r="D29" s="8" t="n">
        <v>2361.5</v>
      </c>
    </row>
    <row r="30" spans="1:4">
      <c r="A30" s="4" t="s">
        <v>83</v>
      </c>
      <c r="C30" s="8" t="n">
        <v>1.5</v>
      </c>
      <c r="D30" s="8" t="n">
        <v>1.5</v>
      </c>
    </row>
    <row r="31" spans="1:4">
      <c r="A31" s="4" t="s">
        <v>84</v>
      </c>
      <c r="C31" s="8" t="n">
        <v>2568.7</v>
      </c>
      <c r="D31" s="5" t="n">
        <v>2363</v>
      </c>
    </row>
    <row r="32" spans="1:4">
      <c r="A32" s="4" t="s">
        <v>85</v>
      </c>
      <c r="C32" s="7" t="n">
        <v>5253.4</v>
      </c>
      <c r="D32" s="7" t="n">
        <v>5128.5</v>
      </c>
    </row>
    <row r="33" spans="1:4"/>
    <row r="34" spans="1:4">
      <c r="A34" s="4" t="s">
        <v>60</v>
      </c>
      <c r="B34" s="4" t="s">
        <v>86</v>
      </c>
    </row>
    <row r="35" spans="1:4">
      <c r="A35" s="4" t="s">
        <v>77</v>
      </c>
      <c r="B35" s="4" t="s">
        <v>87</v>
      </c>
    </row>
  </sheetData>
  <mergeCells count="4">
    <mergeCell ref="A1:B1"/>
    <mergeCell ref="A33:C33"/>
    <mergeCell ref="B34:C34"/>
    <mergeCell ref="B35:C3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4" t="s">
        <v>215</v>
      </c>
      <c r="B3" s="4" t="s">
        <v>216</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51</v>
      </c>
    </row>
    <row r="2" spans="1:3">
      <c r="A2" s="3" t="s">
        <v>223</v>
      </c>
    </row>
    <row r="3" spans="1:3">
      <c r="A3" s="4" t="s">
        <v>224</v>
      </c>
      <c r="B3" s="7" t="n">
        <v>213.5</v>
      </c>
      <c r="C3" s="7" t="n">
        <v>207.6</v>
      </c>
    </row>
    <row r="4" spans="1:3">
      <c r="A4" s="4" t="s">
        <v>225</v>
      </c>
      <c r="B4" s="8" t="n">
        <v>56.5</v>
      </c>
      <c r="C4" s="8" t="n">
        <v>55.9</v>
      </c>
    </row>
    <row r="5" spans="1:3">
      <c r="A5" s="4" t="s">
        <v>226</v>
      </c>
      <c r="B5" s="8" t="n">
        <v>311.4</v>
      </c>
      <c r="C5" s="8" t="n">
        <v>267.6</v>
      </c>
    </row>
    <row r="6" spans="1:3">
      <c r="A6" s="4" t="s">
        <v>227</v>
      </c>
      <c r="B6" s="8" t="n">
        <v>581.4</v>
      </c>
      <c r="C6" s="8" t="n">
        <v>531.1</v>
      </c>
    </row>
    <row r="7" spans="1:3">
      <c r="A7" s="4" t="s">
        <v>228</v>
      </c>
      <c r="B7" s="8" t="n">
        <v>1682.2</v>
      </c>
      <c r="C7" s="8" t="n">
        <v>1630.7</v>
      </c>
    </row>
    <row r="8" spans="1:3">
      <c r="A8" s="4" t="s">
        <v>229</v>
      </c>
      <c r="B8" s="8" t="n">
        <v>1006.6</v>
      </c>
      <c r="C8" s="8" t="n">
        <v>968.2</v>
      </c>
    </row>
    <row r="9" spans="1:3">
      <c r="A9" s="4" t="s">
        <v>230</v>
      </c>
      <c r="B9" s="7" t="n">
        <v>675.6</v>
      </c>
      <c r="C9" s="7" t="n">
        <v>66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5"/>
  </cols>
  <sheetData>
    <row r="1" spans="1:5">
      <c r="A1" s="1" t="s">
        <v>231</v>
      </c>
      <c r="B1" s="2" t="s">
        <v>232</v>
      </c>
      <c r="D1" s="2" t="s">
        <v>25</v>
      </c>
      <c r="E1" s="2" t="s">
        <v>1</v>
      </c>
    </row>
    <row r="2" spans="1:5">
      <c r="B2" s="2" t="s">
        <v>233</v>
      </c>
      <c r="C2" s="2" t="s">
        <v>234</v>
      </c>
      <c r="D2" s="2" t="s">
        <v>2</v>
      </c>
      <c r="E2" s="2" t="s">
        <v>2</v>
      </c>
    </row>
    <row r="3" spans="1:5">
      <c r="A3" s="3" t="s">
        <v>235</v>
      </c>
    </row>
    <row r="4" spans="1:5">
      <c r="A4" s="4" t="s">
        <v>31</v>
      </c>
      <c r="D4" s="7" t="n">
        <v>2.4</v>
      </c>
      <c r="E4" s="7" t="n">
        <v>2.4</v>
      </c>
    </row>
    <row r="5" spans="1:5">
      <c r="A5" s="4" t="s">
        <v>236</v>
      </c>
    </row>
    <row r="6" spans="1:5">
      <c r="A6" s="3" t="s">
        <v>235</v>
      </c>
    </row>
    <row r="7" spans="1:5">
      <c r="A7" s="4" t="s">
        <v>237</v>
      </c>
      <c r="B7" s="11" t="n">
        <v>166</v>
      </c>
    </row>
    <row r="8" spans="1:5">
      <c r="A8" s="4" t="s">
        <v>238</v>
      </c>
      <c r="B8" s="11" t="n">
        <v>3</v>
      </c>
    </row>
    <row r="9" spans="1:5">
      <c r="A9" s="4" t="s">
        <v>239</v>
      </c>
      <c r="D9" s="11" t="n">
        <v>48</v>
      </c>
      <c r="E9" s="11" t="n">
        <v>48</v>
      </c>
    </row>
    <row r="10" spans="1:5">
      <c r="A10" s="4" t="s">
        <v>240</v>
      </c>
    </row>
    <row r="11" spans="1:5">
      <c r="A11" s="3" t="s">
        <v>235</v>
      </c>
    </row>
    <row r="12" spans="1:5">
      <c r="A12" s="4" t="s">
        <v>241</v>
      </c>
      <c r="C12" s="7" t="n">
        <v>94.599999999999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77"/>
    <col customWidth="1" max="3" min="3" width="21"/>
    <col customWidth="1" max="4" min="4" width="21"/>
    <col customWidth="1" max="5" min="5" width="32"/>
  </cols>
  <sheetData>
    <row r="1" spans="1:5">
      <c r="A1" s="1" t="s">
        <v>242</v>
      </c>
      <c r="C1" s="2" t="s">
        <v>25</v>
      </c>
      <c r="D1" s="2" t="s">
        <v>1</v>
      </c>
      <c r="E1" s="2" t="s">
        <v>243</v>
      </c>
    </row>
    <row r="2" spans="1:5">
      <c r="C2" s="2" t="s">
        <v>244</v>
      </c>
      <c r="D2" s="2" t="s">
        <v>244</v>
      </c>
      <c r="E2" s="2" t="s">
        <v>245</v>
      </c>
    </row>
    <row r="3" spans="1:5">
      <c r="A3" s="3" t="s">
        <v>246</v>
      </c>
    </row>
    <row r="4" spans="1:5">
      <c r="A4" s="4" t="s">
        <v>59</v>
      </c>
      <c r="B4" s="4" t="s">
        <v>60</v>
      </c>
      <c r="C4" s="7" t="n">
        <v>1832.1</v>
      </c>
      <c r="D4" s="7" t="n">
        <v>1832.1</v>
      </c>
      <c r="E4" s="7" t="n">
        <v>1833.8</v>
      </c>
    </row>
    <row r="5" spans="1:5">
      <c r="A5" s="4" t="s">
        <v>61</v>
      </c>
      <c r="C5" s="8" t="n">
        <v>1093.2</v>
      </c>
      <c r="D5" s="8" t="n">
        <v>1093.2</v>
      </c>
      <c r="E5" s="5" t="n">
        <v>1107</v>
      </c>
    </row>
    <row r="6" spans="1:5">
      <c r="A6" s="4" t="s">
        <v>247</v>
      </c>
      <c r="C6" s="8" t="n">
        <v>673.4</v>
      </c>
      <c r="D6" s="8" t="n">
        <v>673.4</v>
      </c>
      <c r="E6" s="8" t="n">
        <v>671.8</v>
      </c>
    </row>
    <row r="7" spans="1:5">
      <c r="A7" s="4" t="s">
        <v>248</v>
      </c>
    </row>
    <row r="8" spans="1:5">
      <c r="A8" s="3" t="s">
        <v>246</v>
      </c>
    </row>
    <row r="9" spans="1:5">
      <c r="A9" s="4" t="s">
        <v>59</v>
      </c>
      <c r="B9" s="4" t="s">
        <v>60</v>
      </c>
      <c r="C9" s="8" t="n">
        <v>667.5</v>
      </c>
      <c r="D9" s="8" t="n">
        <v>667.5</v>
      </c>
      <c r="E9" s="8" t="n">
        <v>670.2</v>
      </c>
    </row>
    <row r="10" spans="1:5">
      <c r="A10" s="4" t="s">
        <v>249</v>
      </c>
      <c r="C10" s="8" t="n">
        <v>-1.7</v>
      </c>
    </row>
    <row r="11" spans="1:5">
      <c r="A11" s="4" t="s">
        <v>250</v>
      </c>
      <c r="D11" s="8" t="n">
        <v>0.8</v>
      </c>
    </row>
    <row r="12" spans="1:5">
      <c r="A12" s="4" t="s">
        <v>251</v>
      </c>
    </row>
    <row r="13" spans="1:5">
      <c r="A13" s="3" t="s">
        <v>246</v>
      </c>
    </row>
    <row r="14" spans="1:5">
      <c r="A14" s="4" t="s">
        <v>59</v>
      </c>
      <c r="B14" s="4" t="s">
        <v>60</v>
      </c>
      <c r="C14" s="5" t="n">
        <v>925</v>
      </c>
      <c r="D14" s="5" t="n">
        <v>925</v>
      </c>
      <c r="E14" s="7" t="n">
        <v>924.3</v>
      </c>
    </row>
    <row r="15" spans="1:5">
      <c r="A15" s="4" t="s">
        <v>252</v>
      </c>
      <c r="E15" s="5" t="n">
        <v>1</v>
      </c>
    </row>
    <row r="16" spans="1:5">
      <c r="A16" s="4" t="s">
        <v>253</v>
      </c>
    </row>
    <row r="17" spans="1:5">
      <c r="A17" s="3" t="s">
        <v>246</v>
      </c>
    </row>
    <row r="18" spans="1:5">
      <c r="A18" s="4" t="s">
        <v>59</v>
      </c>
      <c r="B18" s="4" t="s">
        <v>60</v>
      </c>
      <c r="C18" s="5" t="n">
        <v>143</v>
      </c>
      <c r="D18" s="5" t="n">
        <v>143</v>
      </c>
      <c r="E18" s="11" t="n">
        <v>143</v>
      </c>
    </row>
    <row r="19" spans="1:5">
      <c r="A19" s="4" t="s">
        <v>252</v>
      </c>
      <c r="E19" s="5" t="n">
        <v>1</v>
      </c>
    </row>
    <row r="20" spans="1:5">
      <c r="A20" s="4" t="s">
        <v>254</v>
      </c>
    </row>
    <row r="21" spans="1:5">
      <c r="A21" s="3" t="s">
        <v>246</v>
      </c>
    </row>
    <row r="22" spans="1:5">
      <c r="A22" s="4" t="s">
        <v>247</v>
      </c>
      <c r="C22" s="11" t="n">
        <v>168</v>
      </c>
      <c r="D22" s="11" t="n">
        <v>168</v>
      </c>
    </row>
    <row r="23" spans="1:5">
      <c r="A23" s="4" t="s">
        <v>255</v>
      </c>
    </row>
    <row r="24" spans="1:5">
      <c r="A24" s="3" t="s">
        <v>246</v>
      </c>
    </row>
    <row r="25" spans="1:5">
      <c r="A25" s="4" t="s">
        <v>256</v>
      </c>
      <c r="D25" s="4" t="s">
        <v>257</v>
      </c>
    </row>
    <row r="26" spans="1:5">
      <c r="A26" s="4" t="s">
        <v>258</v>
      </c>
    </row>
    <row r="27" spans="1:5">
      <c r="A27" s="3" t="s">
        <v>246</v>
      </c>
    </row>
    <row r="28" spans="1:5">
      <c r="A28" s="4" t="s">
        <v>259</v>
      </c>
      <c r="E28" s="4" t="s">
        <v>260</v>
      </c>
    </row>
    <row r="29" spans="1:5">
      <c r="A29" s="4" t="s">
        <v>261</v>
      </c>
    </row>
    <row r="30" spans="1:5">
      <c r="A30" s="3" t="s">
        <v>246</v>
      </c>
    </row>
    <row r="31" spans="1:5">
      <c r="A31" s="4" t="s">
        <v>259</v>
      </c>
      <c r="E31" s="4" t="s">
        <v>260</v>
      </c>
    </row>
    <row r="32" spans="1:5">
      <c r="A32" s="4" t="s">
        <v>262</v>
      </c>
    </row>
    <row r="33" spans="1:5">
      <c r="A33" s="3" t="s">
        <v>246</v>
      </c>
    </row>
    <row r="34" spans="1:5">
      <c r="A34" s="4" t="s">
        <v>256</v>
      </c>
      <c r="D34" s="4" t="s">
        <v>263</v>
      </c>
    </row>
    <row r="35" spans="1:5"/>
    <row r="36" spans="1:5">
      <c r="A36" s="4" t="s">
        <v>60</v>
      </c>
      <c r="B36" s="4" t="s">
        <v>86</v>
      </c>
    </row>
  </sheetData>
  <mergeCells count="3">
    <mergeCell ref="A1:B2"/>
    <mergeCell ref="A35:D35"/>
    <mergeCell ref="B36:D3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77"/>
    <col customWidth="1" max="3" min="3" width="4"/>
  </cols>
  <sheetData>
    <row r="1" spans="1:3">
      <c r="A1" s="1" t="s">
        <v>264</v>
      </c>
      <c r="B1" s="2" t="s">
        <v>1</v>
      </c>
    </row>
    <row r="2" spans="1:3">
      <c r="B2" s="2" t="s">
        <v>244</v>
      </c>
    </row>
    <row r="3" spans="1:3">
      <c r="A3" s="3" t="s">
        <v>246</v>
      </c>
    </row>
    <row r="4" spans="1:3">
      <c r="A4" s="4" t="s">
        <v>265</v>
      </c>
      <c r="B4" s="7" t="n">
        <v>1833.8</v>
      </c>
      <c r="C4" s="4" t="s">
        <v>60</v>
      </c>
    </row>
    <row r="5" spans="1:3">
      <c r="A5" s="4" t="s">
        <v>266</v>
      </c>
      <c r="B5" s="5" t="n">
        <v>2</v>
      </c>
    </row>
    <row r="6" spans="1:3">
      <c r="A6" s="4" t="s">
        <v>267</v>
      </c>
      <c r="B6" s="8" t="n">
        <v>-3.7</v>
      </c>
    </row>
    <row r="7" spans="1:3">
      <c r="A7" s="4" t="s">
        <v>268</v>
      </c>
      <c r="B7" s="8" t="n">
        <v>1832.1</v>
      </c>
      <c r="C7" s="4" t="s">
        <v>60</v>
      </c>
    </row>
    <row r="8" spans="1:3">
      <c r="A8" s="4" t="s">
        <v>251</v>
      </c>
    </row>
    <row r="9" spans="1:3">
      <c r="A9" s="3" t="s">
        <v>246</v>
      </c>
    </row>
    <row r="10" spans="1:3">
      <c r="A10" s="4" t="s">
        <v>265</v>
      </c>
      <c r="B10" s="8" t="n">
        <v>924.3</v>
      </c>
      <c r="C10" s="4" t="s">
        <v>60</v>
      </c>
    </row>
    <row r="11" spans="1:3">
      <c r="A11" s="4" t="s">
        <v>266</v>
      </c>
      <c r="B11" s="8" t="n">
        <v>0.7</v>
      </c>
    </row>
    <row r="12" spans="1:3">
      <c r="A12" s="4" t="s">
        <v>268</v>
      </c>
      <c r="B12" s="5" t="n">
        <v>925</v>
      </c>
      <c r="C12" s="4" t="s">
        <v>60</v>
      </c>
    </row>
    <row r="13" spans="1:3">
      <c r="A13" s="4" t="s">
        <v>248</v>
      </c>
    </row>
    <row r="14" spans="1:3">
      <c r="A14" s="3" t="s">
        <v>246</v>
      </c>
    </row>
    <row r="15" spans="1:3">
      <c r="A15" s="4" t="s">
        <v>265</v>
      </c>
      <c r="B15" s="8" t="n">
        <v>670.2</v>
      </c>
      <c r="C15" s="4" t="s">
        <v>60</v>
      </c>
    </row>
    <row r="16" spans="1:3">
      <c r="A16" s="4" t="s">
        <v>266</v>
      </c>
      <c r="B16" s="5" t="n">
        <v>1</v>
      </c>
    </row>
    <row r="17" spans="1:3">
      <c r="A17" s="4" t="s">
        <v>267</v>
      </c>
      <c r="B17" s="8" t="n">
        <v>-3.7</v>
      </c>
    </row>
    <row r="18" spans="1:3">
      <c r="A18" s="4" t="s">
        <v>268</v>
      </c>
      <c r="B18" s="8" t="n">
        <v>667.5</v>
      </c>
      <c r="C18" s="4" t="s">
        <v>60</v>
      </c>
    </row>
    <row r="19" spans="1:3">
      <c r="A19" s="4" t="s">
        <v>253</v>
      </c>
    </row>
    <row r="20" spans="1:3">
      <c r="A20" s="3" t="s">
        <v>246</v>
      </c>
    </row>
    <row r="21" spans="1:3">
      <c r="A21" s="4" t="s">
        <v>265</v>
      </c>
      <c r="B21" s="5" t="n">
        <v>143</v>
      </c>
      <c r="C21" s="4" t="s">
        <v>60</v>
      </c>
    </row>
    <row r="22" spans="1:3">
      <c r="A22" s="4" t="s">
        <v>268</v>
      </c>
      <c r="B22" s="5" t="n">
        <v>143</v>
      </c>
      <c r="C22" s="4" t="s">
        <v>60</v>
      </c>
    </row>
    <row r="23" spans="1:3">
      <c r="A23" s="4" t="s">
        <v>269</v>
      </c>
    </row>
    <row r="24" spans="1:3">
      <c r="A24" s="3" t="s">
        <v>246</v>
      </c>
    </row>
    <row r="25" spans="1:3">
      <c r="A25" s="4" t="s">
        <v>265</v>
      </c>
      <c r="B25" s="8" t="n">
        <v>96.3</v>
      </c>
      <c r="C25" s="4" t="s">
        <v>60</v>
      </c>
    </row>
    <row r="26" spans="1:3">
      <c r="A26" s="4" t="s">
        <v>266</v>
      </c>
      <c r="B26" s="8" t="n">
        <v>0.3</v>
      </c>
    </row>
    <row r="27" spans="1:3">
      <c r="A27" s="4" t="s">
        <v>268</v>
      </c>
      <c r="B27" s="7" t="n">
        <v>96.59999999999999</v>
      </c>
      <c r="C27" s="4" t="s">
        <v>60</v>
      </c>
    </row>
    <row r="28" spans="1:3"/>
    <row r="29" spans="1:3">
      <c r="A29" s="4" t="s">
        <v>60</v>
      </c>
      <c r="B29" s="4" t="s">
        <v>86</v>
      </c>
    </row>
  </sheetData>
  <mergeCells count="5">
    <mergeCell ref="A1:A2"/>
    <mergeCell ref="B1:C1"/>
    <mergeCell ref="B2:C2"/>
    <mergeCell ref="A28:C28"/>
    <mergeCell ref="B29:C2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44</v>
      </c>
    </row>
    <row r="2" spans="1:2">
      <c r="A2" s="4" t="s">
        <v>253</v>
      </c>
    </row>
    <row r="3" spans="1:2">
      <c r="A3" s="3" t="s">
        <v>246</v>
      </c>
    </row>
    <row r="4" spans="1:2">
      <c r="A4" s="4" t="s">
        <v>271</v>
      </c>
      <c r="B4" s="7" t="n">
        <v>39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1</v>
      </c>
    </row>
    <row r="2" spans="1:3">
      <c r="A2" s="4" t="s">
        <v>89</v>
      </c>
      <c r="B2" s="9" t="n">
        <v>0.01</v>
      </c>
      <c r="C2" s="9" t="n">
        <v>0.01</v>
      </c>
    </row>
    <row r="3" spans="1:3">
      <c r="A3" s="4" t="s">
        <v>90</v>
      </c>
      <c r="B3" s="8" t="n">
        <v>179.5</v>
      </c>
      <c r="C3" s="8" t="n">
        <v>17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51</v>
      </c>
    </row>
    <row r="2" spans="1:3">
      <c r="A2" s="3" t="s">
        <v>273</v>
      </c>
    </row>
    <row r="3" spans="1:3">
      <c r="A3" s="4" t="s">
        <v>274</v>
      </c>
      <c r="B3" s="7" t="n">
        <v>1362.2</v>
      </c>
      <c r="C3" s="7" t="n">
        <v>1361.4</v>
      </c>
    </row>
    <row r="4" spans="1:3">
      <c r="A4" s="4" t="s">
        <v>275</v>
      </c>
      <c r="B4" s="8" t="n">
        <v>688.8</v>
      </c>
      <c r="C4" s="8" t="n">
        <v>689.6</v>
      </c>
    </row>
    <row r="5" spans="1:3">
      <c r="A5" s="4" t="s">
        <v>276</v>
      </c>
      <c r="B5" s="5" t="n">
        <v>-269</v>
      </c>
      <c r="C5" s="8" t="n">
        <v>-254.4</v>
      </c>
    </row>
    <row r="6" spans="1:3">
      <c r="A6" s="4" t="s">
        <v>277</v>
      </c>
      <c r="B6" s="8" t="n">
        <v>1093.2</v>
      </c>
      <c r="C6" s="5" t="n">
        <v>1107</v>
      </c>
    </row>
    <row r="7" spans="1:3">
      <c r="A7" s="4" t="s">
        <v>278</v>
      </c>
      <c r="B7" s="8" t="n">
        <v>419.8</v>
      </c>
      <c r="C7" s="8" t="n">
        <v>435.2</v>
      </c>
    </row>
    <row r="8" spans="1:3">
      <c r="A8" s="4" t="s">
        <v>279</v>
      </c>
      <c r="B8" s="8" t="n">
        <v>673.4</v>
      </c>
      <c r="C8" s="8" t="n">
        <v>671.8</v>
      </c>
    </row>
    <row r="9" spans="1:3">
      <c r="A9" s="4" t="s">
        <v>280</v>
      </c>
      <c r="B9" s="8" t="n">
        <v>673.4</v>
      </c>
      <c r="C9" s="8" t="n">
        <v>671.8</v>
      </c>
    </row>
    <row r="10" spans="1:3">
      <c r="A10" s="4" t="s">
        <v>281</v>
      </c>
    </row>
    <row r="11" spans="1:3">
      <c r="A11" s="3" t="s">
        <v>273</v>
      </c>
    </row>
    <row r="12" spans="1:3">
      <c r="A12" s="4" t="s">
        <v>275</v>
      </c>
      <c r="B12" s="8" t="n">
        <v>17.9</v>
      </c>
      <c r="C12" s="8" t="n">
        <v>15.8</v>
      </c>
    </row>
    <row r="13" spans="1:3">
      <c r="A13" s="4" t="s">
        <v>276</v>
      </c>
      <c r="B13" s="8" t="n">
        <v>-8.4</v>
      </c>
      <c r="C13" s="8" t="n">
        <v>-7.3</v>
      </c>
    </row>
    <row r="14" spans="1:3">
      <c r="A14" s="4" t="s">
        <v>278</v>
      </c>
      <c r="B14" s="8" t="n">
        <v>9.5</v>
      </c>
      <c r="C14" s="8" t="n">
        <v>8.5</v>
      </c>
    </row>
    <row r="15" spans="1:3">
      <c r="A15" s="4" t="s">
        <v>282</v>
      </c>
    </row>
    <row r="16" spans="1:3">
      <c r="A16" s="3" t="s">
        <v>273</v>
      </c>
    </row>
    <row r="17" spans="1:3">
      <c r="A17" s="4" t="s">
        <v>275</v>
      </c>
      <c r="B17" s="8" t="n">
        <v>614.6</v>
      </c>
      <c r="C17" s="8" t="n">
        <v>611.9</v>
      </c>
    </row>
    <row r="18" spans="1:3">
      <c r="A18" s="4" t="s">
        <v>276</v>
      </c>
      <c r="B18" s="5" t="n">
        <v>-217</v>
      </c>
      <c r="C18" s="8" t="n">
        <v>-203.1</v>
      </c>
    </row>
    <row r="19" spans="1:3">
      <c r="A19" s="4" t="s">
        <v>278</v>
      </c>
      <c r="B19" s="8" t="n">
        <v>397.6</v>
      </c>
      <c r="C19" s="8" t="n">
        <v>408.8</v>
      </c>
    </row>
    <row r="20" spans="1:3">
      <c r="A20" s="4" t="s">
        <v>283</v>
      </c>
    </row>
    <row r="21" spans="1:3">
      <c r="A21" s="3" t="s">
        <v>273</v>
      </c>
    </row>
    <row r="22" spans="1:3">
      <c r="A22" s="4" t="s">
        <v>275</v>
      </c>
      <c r="B22" s="8" t="n">
        <v>56.3</v>
      </c>
      <c r="C22" s="8" t="n">
        <v>61.9</v>
      </c>
    </row>
    <row r="23" spans="1:3">
      <c r="A23" s="4" t="s">
        <v>276</v>
      </c>
      <c r="B23" s="8" t="n">
        <v>-43.6</v>
      </c>
      <c r="C23" s="5" t="n">
        <v>-44</v>
      </c>
    </row>
    <row r="24" spans="1:3">
      <c r="A24" s="4" t="s">
        <v>278</v>
      </c>
      <c r="B24" s="7" t="n">
        <v>12.7</v>
      </c>
      <c r="C24" s="7" t="n">
        <v>1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284</v>
      </c>
      <c r="B1" s="2" t="s">
        <v>25</v>
      </c>
      <c r="C1" s="2" t="s">
        <v>1</v>
      </c>
    </row>
    <row r="2" spans="1:3">
      <c r="B2" s="2" t="s">
        <v>285</v>
      </c>
      <c r="C2" s="2" t="s">
        <v>2</v>
      </c>
    </row>
    <row r="3" spans="1:3">
      <c r="A3" s="3" t="s">
        <v>286</v>
      </c>
    </row>
    <row r="4" spans="1:3">
      <c r="A4" s="4" t="s">
        <v>287</v>
      </c>
      <c r="B4" s="7" t="n">
        <v>3.2</v>
      </c>
      <c r="C4" s="7" t="n">
        <v>3.2</v>
      </c>
    </row>
    <row r="5" spans="1:3">
      <c r="A5" s="4" t="s">
        <v>288</v>
      </c>
      <c r="B5" s="5" t="n">
        <v>3</v>
      </c>
    </row>
    <row r="6" spans="1:3">
      <c r="A6" s="4" t="s">
        <v>289</v>
      </c>
      <c r="B6" s="7" t="n">
        <v>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90</v>
      </c>
      <c r="B1" s="2" t="s">
        <v>232</v>
      </c>
      <c r="C1" s="2" t="s">
        <v>25</v>
      </c>
      <c r="D1" s="2" t="s">
        <v>1</v>
      </c>
    </row>
    <row r="2" spans="1:5">
      <c r="B2" s="2" t="s">
        <v>291</v>
      </c>
      <c r="C2" s="2" t="s">
        <v>26</v>
      </c>
      <c r="D2" s="2" t="s">
        <v>2</v>
      </c>
      <c r="E2" s="2" t="s">
        <v>51</v>
      </c>
    </row>
    <row r="3" spans="1:5">
      <c r="A3" s="3" t="s">
        <v>292</v>
      </c>
    </row>
    <row r="4" spans="1:5">
      <c r="A4" s="4" t="s">
        <v>293</v>
      </c>
      <c r="D4" s="4" t="s">
        <v>294</v>
      </c>
    </row>
    <row r="5" spans="1:5">
      <c r="A5" s="4" t="s">
        <v>295</v>
      </c>
      <c r="C5" s="11" t="n">
        <v>1300000</v>
      </c>
    </row>
    <row r="6" spans="1:5">
      <c r="A6" s="4" t="s">
        <v>296</v>
      </c>
      <c r="D6" s="11" t="n">
        <v>25700000</v>
      </c>
      <c r="E6" s="11" t="n">
        <v>25700000</v>
      </c>
    </row>
    <row r="7" spans="1:5">
      <c r="A7" s="4" t="s">
        <v>297</v>
      </c>
      <c r="D7" s="11" t="n">
        <v>0</v>
      </c>
      <c r="E7" s="5" t="n">
        <v>0</v>
      </c>
    </row>
    <row r="8" spans="1:5">
      <c r="A8" s="4" t="s">
        <v>298</v>
      </c>
    </row>
    <row r="9" spans="1:5">
      <c r="A9" s="3" t="s">
        <v>292</v>
      </c>
    </row>
    <row r="10" spans="1:5">
      <c r="A10" s="4" t="s">
        <v>299</v>
      </c>
      <c r="D10" s="4" t="s">
        <v>300</v>
      </c>
    </row>
    <row r="11" spans="1:5">
      <c r="A11" s="4" t="s">
        <v>301</v>
      </c>
    </row>
    <row r="12" spans="1:5">
      <c r="A12" s="3" t="s">
        <v>292</v>
      </c>
    </row>
    <row r="13" spans="1:5">
      <c r="A13" s="4" t="s">
        <v>299</v>
      </c>
      <c r="D13" s="4" t="s">
        <v>302</v>
      </c>
    </row>
    <row r="14" spans="1:5">
      <c r="A14" s="4" t="s">
        <v>303</v>
      </c>
    </row>
    <row r="15" spans="1:5">
      <c r="A15" s="3" t="s">
        <v>292</v>
      </c>
    </row>
    <row r="16" spans="1:5">
      <c r="A16" s="4" t="s">
        <v>304</v>
      </c>
      <c r="D16" s="11" t="n">
        <v>500000000</v>
      </c>
      <c r="E16" s="5" t="n">
        <v>540000000</v>
      </c>
    </row>
    <row r="17" spans="1:5">
      <c r="A17" s="4" t="s">
        <v>305</v>
      </c>
      <c r="D17" s="5" t="n">
        <v>0</v>
      </c>
      <c r="E17" s="5" t="n">
        <v>0</v>
      </c>
    </row>
    <row r="18" spans="1:5">
      <c r="A18" s="4" t="s">
        <v>306</v>
      </c>
    </row>
    <row r="19" spans="1:5">
      <c r="A19" s="3" t="s">
        <v>292</v>
      </c>
    </row>
    <row r="20" spans="1:5">
      <c r="A20" s="4" t="s">
        <v>307</v>
      </c>
      <c r="C20" s="11" t="n">
        <v>1250000000</v>
      </c>
    </row>
    <row r="21" spans="1:5">
      <c r="A21" s="4" t="s">
        <v>308</v>
      </c>
    </row>
    <row r="22" spans="1:5">
      <c r="A22" s="3" t="s">
        <v>292</v>
      </c>
    </row>
    <row r="23" spans="1:5">
      <c r="A23" s="4" t="s">
        <v>309</v>
      </c>
      <c r="B23" s="11" t="n">
        <v>900000000</v>
      </c>
    </row>
    <row r="24" spans="1:5">
      <c r="A24" s="4" t="s">
        <v>310</v>
      </c>
      <c r="D24" s="11" t="n">
        <v>891900000</v>
      </c>
      <c r="E24" s="11" t="n">
        <v>891100000</v>
      </c>
    </row>
    <row r="25" spans="1:5">
      <c r="A25" s="4" t="s">
        <v>311</v>
      </c>
    </row>
    <row r="26" spans="1:5">
      <c r="A26" s="3" t="s">
        <v>292</v>
      </c>
    </row>
    <row r="27" spans="1:5">
      <c r="A27" s="4" t="s">
        <v>309</v>
      </c>
      <c r="B27" s="11" t="n">
        <v>400000000</v>
      </c>
    </row>
    <row r="28" spans="1:5">
      <c r="A28" s="4" t="s">
        <v>312</v>
      </c>
      <c r="B28" s="4" t="s">
        <v>313</v>
      </c>
    </row>
    <row r="29" spans="1:5">
      <c r="A29" s="4" t="s">
        <v>314</v>
      </c>
      <c r="B29" s="5" t="n">
        <v>2020</v>
      </c>
    </row>
    <row r="30" spans="1:5">
      <c r="A30" s="4" t="s">
        <v>315</v>
      </c>
      <c r="B30" s="4" t="s">
        <v>316</v>
      </c>
    </row>
    <row r="31" spans="1:5">
      <c r="A31" s="4" t="s">
        <v>317</v>
      </c>
    </row>
    <row r="32" spans="1:5">
      <c r="A32" s="3" t="s">
        <v>292</v>
      </c>
    </row>
    <row r="33" spans="1:5">
      <c r="A33" s="4" t="s">
        <v>309</v>
      </c>
      <c r="B33" s="11" t="n">
        <v>500000000</v>
      </c>
    </row>
    <row r="34" spans="1:5">
      <c r="A34" s="4" t="s">
        <v>312</v>
      </c>
      <c r="B34" s="4" t="s">
        <v>318</v>
      </c>
    </row>
    <row r="35" spans="1:5">
      <c r="A35" s="4" t="s">
        <v>314</v>
      </c>
      <c r="B35" s="5" t="n">
        <v>2025</v>
      </c>
    </row>
    <row r="36" spans="1:5">
      <c r="A36" s="4" t="s">
        <v>315</v>
      </c>
      <c r="B36"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25</v>
      </c>
      <c r="D1" s="2" t="s">
        <v>1</v>
      </c>
    </row>
    <row r="2" spans="1:5">
      <c r="B2" s="2" t="s">
        <v>2</v>
      </c>
      <c r="C2" s="2" t="s">
        <v>26</v>
      </c>
      <c r="D2" s="2" t="s">
        <v>2</v>
      </c>
      <c r="E2" s="2" t="s">
        <v>26</v>
      </c>
    </row>
    <row r="3" spans="1:5">
      <c r="A3" s="3" t="s">
        <v>321</v>
      </c>
    </row>
    <row r="4" spans="1:5">
      <c r="A4" s="4" t="s">
        <v>322</v>
      </c>
      <c r="D4" s="11" t="n">
        <v>3000000</v>
      </c>
    </row>
    <row r="5" spans="1:5">
      <c r="A5" s="4" t="s">
        <v>323</v>
      </c>
      <c r="B5" s="11" t="n">
        <v>-2500000</v>
      </c>
      <c r="D5" s="5" t="n">
        <v>-2500000</v>
      </c>
    </row>
    <row r="6" spans="1:5">
      <c r="A6" s="4" t="s">
        <v>324</v>
      </c>
    </row>
    <row r="7" spans="1:5">
      <c r="A7" s="3" t="s">
        <v>321</v>
      </c>
    </row>
    <row r="8" spans="1:5">
      <c r="A8" s="4" t="s">
        <v>325</v>
      </c>
      <c r="B8" s="5" t="n">
        <v>1600000</v>
      </c>
      <c r="C8" s="11" t="n">
        <v>3400000</v>
      </c>
      <c r="D8" s="5" t="n">
        <v>3700000</v>
      </c>
      <c r="E8" s="11" t="n">
        <v>-8000000</v>
      </c>
    </row>
    <row r="9" spans="1:5">
      <c r="A9" s="4" t="s">
        <v>326</v>
      </c>
    </row>
    <row r="10" spans="1:5">
      <c r="A10" s="3" t="s">
        <v>321</v>
      </c>
    </row>
    <row r="11" spans="1:5">
      <c r="A11" s="4" t="s">
        <v>327</v>
      </c>
      <c r="B11" s="11" t="n">
        <v>193700000</v>
      </c>
      <c r="D11" s="11" t="n">
        <v>1937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1</v>
      </c>
    </row>
    <row r="2" spans="1:3">
      <c r="A2" s="3" t="s">
        <v>329</v>
      </c>
    </row>
    <row r="3" spans="1:3">
      <c r="A3" s="4" t="s">
        <v>330</v>
      </c>
      <c r="B3" s="7" t="n">
        <v>3.8</v>
      </c>
      <c r="C3" s="7" t="n">
        <v>3.4</v>
      </c>
    </row>
    <row r="4" spans="1:3">
      <c r="A4" s="4" t="s">
        <v>331</v>
      </c>
      <c r="B4" s="8" t="n">
        <v>1.2</v>
      </c>
      <c r="C4" s="8" t="n">
        <v>3.1</v>
      </c>
    </row>
    <row r="5" spans="1:3">
      <c r="A5" s="4" t="s">
        <v>332</v>
      </c>
    </row>
    <row r="6" spans="1:3">
      <c r="A6" s="3" t="s">
        <v>329</v>
      </c>
    </row>
    <row r="7" spans="1:3">
      <c r="A7" s="4" t="s">
        <v>330</v>
      </c>
      <c r="C7" s="8" t="n">
        <v>0.6</v>
      </c>
    </row>
    <row r="8" spans="1:3">
      <c r="A8" s="4" t="s">
        <v>333</v>
      </c>
    </row>
    <row r="9" spans="1:3">
      <c r="A9" s="3" t="s">
        <v>329</v>
      </c>
    </row>
    <row r="10" spans="1:3">
      <c r="A10" s="4" t="s">
        <v>331</v>
      </c>
      <c r="B10" s="8" t="n">
        <v>0.4</v>
      </c>
      <c r="C10" s="8" t="n">
        <v>0.2</v>
      </c>
    </row>
    <row r="11" spans="1:3">
      <c r="A11" s="4" t="s">
        <v>334</v>
      </c>
    </row>
    <row r="12" spans="1:3">
      <c r="A12" s="3" t="s">
        <v>329</v>
      </c>
    </row>
    <row r="13" spans="1:3">
      <c r="A13" s="4" t="s">
        <v>330</v>
      </c>
      <c r="B13" s="8" t="n">
        <v>3.8</v>
      </c>
      <c r="C13" s="8" t="n">
        <v>2.8</v>
      </c>
    </row>
    <row r="14" spans="1:3">
      <c r="A14" s="4" t="s">
        <v>335</v>
      </c>
    </row>
    <row r="15" spans="1:3">
      <c r="A15" s="3" t="s">
        <v>329</v>
      </c>
    </row>
    <row r="16" spans="1:3">
      <c r="A16" s="4" t="s">
        <v>331</v>
      </c>
      <c r="B16" s="7" t="n">
        <v>0.8</v>
      </c>
      <c r="C16" s="7" t="n">
        <v>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25</v>
      </c>
      <c r="D1" s="2" t="s">
        <v>1</v>
      </c>
    </row>
    <row r="2" spans="1:5">
      <c r="B2" s="2" t="s">
        <v>2</v>
      </c>
      <c r="C2" s="2" t="s">
        <v>26</v>
      </c>
      <c r="D2" s="2" t="s">
        <v>2</v>
      </c>
      <c r="E2" s="2" t="s">
        <v>26</v>
      </c>
    </row>
    <row r="3" spans="1:5">
      <c r="A3" s="3" t="s">
        <v>337</v>
      </c>
    </row>
    <row r="4" spans="1:5">
      <c r="A4" s="4" t="s">
        <v>338</v>
      </c>
      <c r="B4" s="7" t="n">
        <v>2.2</v>
      </c>
      <c r="C4" s="7" t="n">
        <v>-1.6</v>
      </c>
      <c r="D4" s="7" t="n">
        <v>0.5</v>
      </c>
      <c r="E4" s="7" t="n">
        <v>-0.4</v>
      </c>
    </row>
    <row r="5" spans="1:5">
      <c r="A5" s="4" t="s">
        <v>339</v>
      </c>
    </row>
    <row r="6" spans="1:5">
      <c r="A6" s="3" t="s">
        <v>337</v>
      </c>
    </row>
    <row r="7" spans="1:5">
      <c r="A7" s="4" t="s">
        <v>338</v>
      </c>
      <c r="B7" s="8" t="n">
        <v>1.6</v>
      </c>
      <c r="C7" s="8" t="n">
        <v>-2.1</v>
      </c>
      <c r="D7" s="5" t="n">
        <v>1</v>
      </c>
      <c r="E7" s="8" t="n">
        <v>-1.4</v>
      </c>
    </row>
    <row r="8" spans="1:5">
      <c r="A8" s="4" t="s">
        <v>340</v>
      </c>
    </row>
    <row r="9" spans="1:5">
      <c r="A9" s="3" t="s">
        <v>337</v>
      </c>
    </row>
    <row r="10" spans="1:5">
      <c r="A10" s="4" t="s">
        <v>338</v>
      </c>
      <c r="B10" s="7" t="n">
        <v>0.6</v>
      </c>
      <c r="C10" s="7" t="n">
        <v>0.5</v>
      </c>
      <c r="D10" s="7" t="n">
        <v>-0.5</v>
      </c>
      <c r="E10" s="11"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244</v>
      </c>
    </row>
    <row r="2" spans="1:2">
      <c r="A2" s="3" t="s">
        <v>342</v>
      </c>
    </row>
    <row r="3" spans="1:2">
      <c r="A3" s="4" t="s">
        <v>343</v>
      </c>
      <c r="B3" s="11"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1</v>
      </c>
    </row>
    <row r="2" spans="1:3">
      <c r="A2" s="4" t="s">
        <v>345</v>
      </c>
    </row>
    <row r="3" spans="1:3">
      <c r="A3" s="3" t="s">
        <v>346</v>
      </c>
    </row>
    <row r="4" spans="1:3">
      <c r="A4" s="4" t="s">
        <v>347</v>
      </c>
      <c r="B4" s="7" t="n">
        <v>891.9</v>
      </c>
      <c r="C4" s="7" t="n">
        <v>891.1</v>
      </c>
    </row>
    <row r="5" spans="1:3">
      <c r="A5" s="4" t="s">
        <v>348</v>
      </c>
    </row>
    <row r="6" spans="1:3">
      <c r="A6" s="3" t="s">
        <v>346</v>
      </c>
    </row>
    <row r="7" spans="1:3">
      <c r="A7" s="4" t="s">
        <v>347</v>
      </c>
      <c r="B7" s="5" t="n">
        <v>500</v>
      </c>
      <c r="C7" s="5" t="n">
        <v>540</v>
      </c>
    </row>
    <row r="8" spans="1:3">
      <c r="A8" s="4" t="s">
        <v>349</v>
      </c>
    </row>
    <row r="9" spans="1:3">
      <c r="A9" s="3" t="s">
        <v>346</v>
      </c>
    </row>
    <row r="10" spans="1:3">
      <c r="A10" s="4" t="s">
        <v>347</v>
      </c>
      <c r="B10" s="8" t="n">
        <v>919.9</v>
      </c>
      <c r="C10" s="8" t="n">
        <v>919.2</v>
      </c>
    </row>
    <row r="11" spans="1:3">
      <c r="A11" s="4" t="s">
        <v>350</v>
      </c>
    </row>
    <row r="12" spans="1:3">
      <c r="A12" s="3" t="s">
        <v>346</v>
      </c>
    </row>
    <row r="13" spans="1:3">
      <c r="A13" s="4" t="s">
        <v>347</v>
      </c>
      <c r="B13" s="11" t="n">
        <v>500</v>
      </c>
      <c r="C13" s="11" t="n">
        <v>5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1</v>
      </c>
    </row>
    <row r="2" spans="1:3">
      <c r="A2" s="3" t="s">
        <v>352</v>
      </c>
    </row>
    <row r="3" spans="1:3">
      <c r="A3" s="4" t="s">
        <v>353</v>
      </c>
      <c r="B3" s="7" t="n">
        <v>3.8</v>
      </c>
      <c r="C3" s="7" t="n">
        <v>3.4</v>
      </c>
    </row>
    <row r="4" spans="1:3">
      <c r="A4" s="4" t="s">
        <v>354</v>
      </c>
    </row>
    <row r="5" spans="1:3">
      <c r="A5" s="3" t="s">
        <v>352</v>
      </c>
    </row>
    <row r="6" spans="1:3">
      <c r="A6" s="4" t="s">
        <v>63</v>
      </c>
      <c r="B6" s="8" t="n">
        <v>10.3</v>
      </c>
      <c r="C6" s="8" t="n">
        <v>7.9</v>
      </c>
    </row>
    <row r="7" spans="1:3">
      <c r="A7" s="4" t="s">
        <v>355</v>
      </c>
    </row>
    <row r="8" spans="1:3">
      <c r="A8" s="3" t="s">
        <v>352</v>
      </c>
    </row>
    <row r="9" spans="1:3">
      <c r="A9" s="4" t="s">
        <v>353</v>
      </c>
      <c r="B9" s="8" t="n">
        <v>3.8</v>
      </c>
      <c r="C9" s="8" t="n">
        <v>3.4</v>
      </c>
    </row>
    <row r="10" spans="1:3">
      <c r="A10" s="4" t="s">
        <v>356</v>
      </c>
      <c r="B10" s="8" t="n">
        <v>6.5</v>
      </c>
      <c r="C10" s="8" t="n">
        <v>4.5</v>
      </c>
    </row>
    <row r="11" spans="1:3">
      <c r="A11" s="4" t="s">
        <v>353</v>
      </c>
      <c r="B11" s="7" t="n">
        <v>1.2</v>
      </c>
      <c r="C11" s="7" t="n">
        <v>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7</v>
      </c>
      <c r="C1" s="2" t="s">
        <v>1</v>
      </c>
    </row>
    <row r="2" spans="1:4">
      <c r="C2" s="2" t="s">
        <v>2</v>
      </c>
      <c r="D2" s="2" t="s">
        <v>26</v>
      </c>
    </row>
    <row r="3" spans="1:4">
      <c r="A3" s="3" t="s">
        <v>358</v>
      </c>
    </row>
    <row r="4" spans="1:4">
      <c r="A4" s="4" t="s">
        <v>265</v>
      </c>
      <c r="C4" s="11" t="n">
        <v>2363</v>
      </c>
      <c r="D4" s="7" t="n">
        <v>2453.8</v>
      </c>
    </row>
    <row r="5" spans="1:4">
      <c r="A5" s="4" t="s">
        <v>359</v>
      </c>
      <c r="C5" s="8" t="n">
        <v>17.3</v>
      </c>
      <c r="D5" s="8" t="n">
        <v>13.2</v>
      </c>
    </row>
    <row r="6" spans="1:4">
      <c r="A6" s="4" t="s">
        <v>268</v>
      </c>
      <c r="C6" s="8" t="n">
        <v>2568.7</v>
      </c>
      <c r="D6" s="8" t="n">
        <v>2282.6</v>
      </c>
    </row>
    <row r="7" spans="1:4">
      <c r="A7" s="4" t="s">
        <v>360</v>
      </c>
    </row>
    <row r="8" spans="1:4">
      <c r="A8" s="3" t="s">
        <v>358</v>
      </c>
    </row>
    <row r="9" spans="1:4">
      <c r="A9" s="4" t="s">
        <v>265</v>
      </c>
      <c r="C9" s="5" t="n">
        <v>-28</v>
      </c>
      <c r="D9" s="8" t="n">
        <v>-13.3</v>
      </c>
    </row>
    <row r="10" spans="1:4">
      <c r="A10" s="4" t="s">
        <v>361</v>
      </c>
      <c r="C10" s="8" t="n">
        <v>17.7</v>
      </c>
      <c r="D10" s="5" t="n">
        <v>15</v>
      </c>
    </row>
    <row r="11" spans="1:4">
      <c r="A11" s="4" t="s">
        <v>359</v>
      </c>
      <c r="C11" s="8" t="n">
        <v>17.7</v>
      </c>
      <c r="D11" s="5" t="n">
        <v>15</v>
      </c>
    </row>
    <row r="12" spans="1:4">
      <c r="A12" s="4" t="s">
        <v>268</v>
      </c>
      <c r="C12" s="8" t="n">
        <v>-10.3</v>
      </c>
      <c r="D12" s="8" t="n">
        <v>1.7</v>
      </c>
    </row>
    <row r="13" spans="1:4">
      <c r="A13" s="4" t="s">
        <v>362</v>
      </c>
    </row>
    <row r="14" spans="1:4">
      <c r="A14" s="3" t="s">
        <v>358</v>
      </c>
    </row>
    <row r="15" spans="1:4">
      <c r="A15" s="4" t="s">
        <v>265</v>
      </c>
      <c r="C15" s="8" t="n">
        <v>-0.6</v>
      </c>
      <c r="D15" s="8" t="n">
        <v>2.1</v>
      </c>
    </row>
    <row r="16" spans="1:4">
      <c r="A16" s="4" t="s">
        <v>361</v>
      </c>
      <c r="C16" s="8" t="n">
        <v>3.3</v>
      </c>
      <c r="D16" s="8" t="n">
        <v>-6.8</v>
      </c>
    </row>
    <row r="17" spans="1:4">
      <c r="A17" s="4" t="s">
        <v>363</v>
      </c>
      <c r="C17" s="8" t="n">
        <v>-0.5</v>
      </c>
      <c r="D17" s="8" t="n">
        <v>1.6</v>
      </c>
    </row>
    <row r="18" spans="1:4">
      <c r="A18" s="4" t="s">
        <v>359</v>
      </c>
      <c r="C18" s="8" t="n">
        <v>2.8</v>
      </c>
      <c r="D18" s="8" t="n">
        <v>-5.2</v>
      </c>
    </row>
    <row r="19" spans="1:4">
      <c r="A19" s="4" t="s">
        <v>268</v>
      </c>
      <c r="C19" s="8" t="n">
        <v>2.2</v>
      </c>
      <c r="D19" s="8" t="n">
        <v>-3.1</v>
      </c>
    </row>
    <row r="20" spans="1:4">
      <c r="A20" s="4" t="s">
        <v>364</v>
      </c>
    </row>
    <row r="21" spans="1:4">
      <c r="A21" s="3" t="s">
        <v>358</v>
      </c>
    </row>
    <row r="22" spans="1:4">
      <c r="A22" s="4" t="s">
        <v>265</v>
      </c>
      <c r="B22" s="4" t="s">
        <v>60</v>
      </c>
      <c r="C22" s="8" t="n">
        <v>-43.3</v>
      </c>
      <c r="D22" s="8" t="n">
        <v>-41.3</v>
      </c>
    </row>
    <row r="23" spans="1:4">
      <c r="A23" s="4" t="s">
        <v>361</v>
      </c>
      <c r="B23" s="4" t="s">
        <v>60</v>
      </c>
      <c r="D23" s="8" t="n">
        <v>6.7</v>
      </c>
    </row>
    <row r="24" spans="1:4">
      <c r="A24" s="4" t="s">
        <v>363</v>
      </c>
      <c r="B24" s="4" t="s">
        <v>60</v>
      </c>
      <c r="C24" s="8" t="n">
        <v>-3.2</v>
      </c>
      <c r="D24" s="8" t="n">
        <v>-3.3</v>
      </c>
    </row>
    <row r="25" spans="1:4">
      <c r="A25" s="4" t="s">
        <v>359</v>
      </c>
      <c r="B25" s="4" t="s">
        <v>60</v>
      </c>
      <c r="C25" s="8" t="n">
        <v>-3.2</v>
      </c>
      <c r="D25" s="8" t="n">
        <v>3.4</v>
      </c>
    </row>
    <row r="26" spans="1:4">
      <c r="A26" s="4" t="s">
        <v>268</v>
      </c>
      <c r="B26" s="4" t="s">
        <v>60</v>
      </c>
      <c r="C26" s="8" t="n">
        <v>-46.5</v>
      </c>
      <c r="D26" s="8" t="n">
        <v>-37.9</v>
      </c>
    </row>
    <row r="27" spans="1:4">
      <c r="A27" s="4" t="s">
        <v>365</v>
      </c>
    </row>
    <row r="28" spans="1:4">
      <c r="A28" s="3" t="s">
        <v>358</v>
      </c>
    </row>
    <row r="29" spans="1:4">
      <c r="A29" s="4" t="s">
        <v>265</v>
      </c>
      <c r="C29" s="8" t="n">
        <v>-71.90000000000001</v>
      </c>
      <c r="D29" s="8" t="n">
        <v>-52.5</v>
      </c>
    </row>
    <row r="30" spans="1:4">
      <c r="A30" s="4" t="s">
        <v>361</v>
      </c>
      <c r="C30" s="5" t="n">
        <v>21</v>
      </c>
      <c r="D30" s="8" t="n">
        <v>14.9</v>
      </c>
    </row>
    <row r="31" spans="1:4">
      <c r="A31" s="4" t="s">
        <v>363</v>
      </c>
      <c r="C31" s="8" t="n">
        <v>-3.7</v>
      </c>
      <c r="D31" s="8" t="n">
        <v>-1.7</v>
      </c>
    </row>
    <row r="32" spans="1:4">
      <c r="A32" s="4" t="s">
        <v>359</v>
      </c>
      <c r="C32" s="8" t="n">
        <v>17.3</v>
      </c>
      <c r="D32" s="8" t="n">
        <v>13.2</v>
      </c>
    </row>
    <row r="33" spans="1:4">
      <c r="A33" s="4" t="s">
        <v>268</v>
      </c>
      <c r="C33" s="7" t="n">
        <v>-54.6</v>
      </c>
      <c r="D33" s="7" t="n">
        <v>-39.3</v>
      </c>
    </row>
    <row r="34" spans="1:4"/>
    <row r="35" spans="1:4">
      <c r="A35" s="4" t="s">
        <v>60</v>
      </c>
      <c r="B35" s="4" t="s">
        <v>366</v>
      </c>
    </row>
  </sheetData>
  <mergeCells count="4">
    <mergeCell ref="A1:B2"/>
    <mergeCell ref="C1:D1"/>
    <mergeCell ref="A34:C34"/>
    <mergeCell ref="B35:C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1</v>
      </c>
      <c r="C1" s="2" t="s">
        <v>1</v>
      </c>
    </row>
    <row r="2" spans="1:4">
      <c r="C2" s="2" t="s">
        <v>2</v>
      </c>
      <c r="D2" s="2" t="s">
        <v>26</v>
      </c>
    </row>
    <row r="3" spans="1:4">
      <c r="A3" s="3" t="s">
        <v>92</v>
      </c>
    </row>
    <row r="4" spans="1:4">
      <c r="A4" s="4" t="s">
        <v>41</v>
      </c>
      <c r="C4" s="7" t="n">
        <v>215.1</v>
      </c>
      <c r="D4" s="7" t="n">
        <v>186.1</v>
      </c>
    </row>
    <row r="5" spans="1:4">
      <c r="A5" s="3" t="s">
        <v>93</v>
      </c>
    </row>
    <row r="6" spans="1:4">
      <c r="A6" s="4" t="s">
        <v>94</v>
      </c>
      <c r="C6" s="8" t="n">
        <v>47.9</v>
      </c>
      <c r="D6" s="8" t="n">
        <v>46.7</v>
      </c>
    </row>
    <row r="7" spans="1:4">
      <c r="A7" s="4" t="s">
        <v>95</v>
      </c>
      <c r="C7" s="8" t="n">
        <v>16.1</v>
      </c>
      <c r="D7" s="8" t="n">
        <v>13.1</v>
      </c>
    </row>
    <row r="8" spans="1:4">
      <c r="A8" s="4" t="s">
        <v>96</v>
      </c>
      <c r="C8" s="8" t="n">
        <v>20.9</v>
      </c>
      <c r="D8" s="8" t="n">
        <v>16.4</v>
      </c>
    </row>
    <row r="9" spans="1:4">
      <c r="A9" s="4" t="s">
        <v>97</v>
      </c>
      <c r="D9" s="8" t="n">
        <v>0.9</v>
      </c>
    </row>
    <row r="10" spans="1:4">
      <c r="A10" s="4" t="s">
        <v>69</v>
      </c>
      <c r="C10" s="8" t="n">
        <v>5.6</v>
      </c>
      <c r="D10" s="5" t="n">
        <v>-25</v>
      </c>
    </row>
    <row r="11" spans="1:4">
      <c r="A11" s="4" t="s">
        <v>33</v>
      </c>
      <c r="D11" s="8" t="n">
        <v>-0.1</v>
      </c>
    </row>
    <row r="12" spans="1:4">
      <c r="A12" s="4" t="s">
        <v>31</v>
      </c>
      <c r="C12" s="8" t="n">
        <v>2.4</v>
      </c>
    </row>
    <row r="13" spans="1:4">
      <c r="A13" s="4" t="s">
        <v>32</v>
      </c>
      <c r="C13" s="8" t="n">
        <v>3.2</v>
      </c>
    </row>
    <row r="14" spans="1:4">
      <c r="A14" s="4" t="s">
        <v>98</v>
      </c>
      <c r="C14" s="5" t="n">
        <v>1</v>
      </c>
      <c r="D14" s="5" t="n">
        <v>2</v>
      </c>
    </row>
    <row r="15" spans="1:4">
      <c r="A15" s="3" t="s">
        <v>99</v>
      </c>
    </row>
    <row r="16" spans="1:4">
      <c r="A16" s="4" t="s">
        <v>100</v>
      </c>
      <c r="C16" s="8" t="n">
        <v>-42.3</v>
      </c>
      <c r="D16" s="8" t="n">
        <v>-59.5</v>
      </c>
    </row>
    <row r="17" spans="1:4">
      <c r="A17" s="4" t="s">
        <v>101</v>
      </c>
      <c r="C17" s="8" t="n">
        <v>-47.3</v>
      </c>
      <c r="D17" s="8" t="n">
        <v>-11.8</v>
      </c>
    </row>
    <row r="18" spans="1:4">
      <c r="A18" s="4" t="s">
        <v>102</v>
      </c>
      <c r="C18" s="8" t="n">
        <v>3.4</v>
      </c>
      <c r="D18" s="8" t="n">
        <v>35.2</v>
      </c>
    </row>
    <row r="19" spans="1:4">
      <c r="A19" s="4" t="s">
        <v>103</v>
      </c>
      <c r="C19" s="8" t="n">
        <v>-26.4</v>
      </c>
      <c r="D19" s="8" t="n">
        <v>-11.5</v>
      </c>
    </row>
    <row r="20" spans="1:4">
      <c r="A20" s="4" t="s">
        <v>104</v>
      </c>
      <c r="C20" s="8" t="n">
        <v>-46.4</v>
      </c>
      <c r="D20" s="5" t="n">
        <v>-41</v>
      </c>
    </row>
    <row r="21" spans="1:4">
      <c r="A21" s="4" t="s">
        <v>105</v>
      </c>
      <c r="C21" s="5" t="n">
        <v>18</v>
      </c>
      <c r="D21" s="8" t="n">
        <v>13.5</v>
      </c>
    </row>
    <row r="22" spans="1:4">
      <c r="A22" s="4" t="s">
        <v>106</v>
      </c>
      <c r="C22" s="8" t="n">
        <v>171.2</v>
      </c>
      <c r="D22" s="5" t="n">
        <v>165</v>
      </c>
    </row>
    <row r="23" spans="1:4">
      <c r="A23" s="3" t="s">
        <v>107</v>
      </c>
    </row>
    <row r="24" spans="1:4">
      <c r="A24" s="4" t="s">
        <v>108</v>
      </c>
      <c r="B24" s="4" t="s">
        <v>60</v>
      </c>
      <c r="C24" s="8" t="n">
        <v>-59.5</v>
      </c>
      <c r="D24" s="8" t="n">
        <v>-74.7</v>
      </c>
    </row>
    <row r="25" spans="1:4">
      <c r="A25" s="4" t="s">
        <v>109</v>
      </c>
      <c r="D25" s="8" t="n">
        <v>0.3</v>
      </c>
    </row>
    <row r="26" spans="1:4">
      <c r="A26" s="4" t="s">
        <v>110</v>
      </c>
      <c r="C26" s="8" t="n">
        <v>1.5</v>
      </c>
    </row>
    <row r="27" spans="1:4">
      <c r="A27" s="4" t="s">
        <v>111</v>
      </c>
      <c r="C27" s="8" t="n">
        <v>-0.1</v>
      </c>
      <c r="D27" s="8" t="n">
        <v>-81.2</v>
      </c>
    </row>
    <row r="28" spans="1:4">
      <c r="A28" s="4" t="s">
        <v>112</v>
      </c>
      <c r="C28" s="8" t="n">
        <v>-58.1</v>
      </c>
      <c r="D28" s="8" t="n">
        <v>-155.6</v>
      </c>
    </row>
    <row r="29" spans="1:4">
      <c r="A29" s="3" t="s">
        <v>113</v>
      </c>
    </row>
    <row r="30" spans="1:4">
      <c r="A30" s="4" t="s">
        <v>114</v>
      </c>
      <c r="D30" s="8" t="n">
        <v>2.4</v>
      </c>
    </row>
    <row r="31" spans="1:4">
      <c r="A31" s="4" t="s">
        <v>115</v>
      </c>
      <c r="C31" s="5" t="n">
        <v>205</v>
      </c>
      <c r="D31" s="5" t="n">
        <v>665</v>
      </c>
    </row>
    <row r="32" spans="1:4">
      <c r="A32" s="4" t="s">
        <v>116</v>
      </c>
      <c r="C32" s="5" t="n">
        <v>-245</v>
      </c>
      <c r="D32" s="5" t="n">
        <v>-235</v>
      </c>
    </row>
    <row r="33" spans="1:4">
      <c r="A33" s="4" t="s">
        <v>117</v>
      </c>
      <c r="C33" s="8" t="n">
        <v>22.1</v>
      </c>
      <c r="D33" s="8" t="n">
        <v>14.5</v>
      </c>
    </row>
    <row r="34" spans="1:4">
      <c r="A34" s="4" t="s">
        <v>118</v>
      </c>
      <c r="C34" s="8" t="n">
        <v>-32.7</v>
      </c>
      <c r="D34" s="8" t="n">
        <v>-362.7</v>
      </c>
    </row>
    <row r="35" spans="1:4">
      <c r="A35" s="4" t="s">
        <v>119</v>
      </c>
      <c r="C35" s="8" t="n">
        <v>-9.300000000000001</v>
      </c>
      <c r="D35" s="5" t="n">
        <v>-9</v>
      </c>
    </row>
    <row r="36" spans="1:4">
      <c r="A36" s="4" t="s">
        <v>120</v>
      </c>
      <c r="C36" s="8" t="n">
        <v>-55.3</v>
      </c>
      <c r="D36" s="5" t="n">
        <v>-49</v>
      </c>
    </row>
    <row r="37" spans="1:4">
      <c r="A37" s="4" t="s">
        <v>121</v>
      </c>
      <c r="C37" s="8" t="n">
        <v>-115.2</v>
      </c>
      <c r="D37" s="8" t="n">
        <v>26.2</v>
      </c>
    </row>
    <row r="38" spans="1:4">
      <c r="A38" s="4" t="s">
        <v>122</v>
      </c>
      <c r="C38" s="8" t="n">
        <v>3.3</v>
      </c>
      <c r="D38" s="8" t="n">
        <v>4.6</v>
      </c>
    </row>
    <row r="39" spans="1:4">
      <c r="A39" s="4" t="s">
        <v>123</v>
      </c>
      <c r="C39" s="8" t="n">
        <v>1.2</v>
      </c>
      <c r="D39" s="8" t="n">
        <v>40.2</v>
      </c>
    </row>
    <row r="40" spans="1:4">
      <c r="A40" s="4" t="s">
        <v>124</v>
      </c>
      <c r="C40" s="8" t="n">
        <v>251.5</v>
      </c>
      <c r="D40" s="8" t="n">
        <v>238.5</v>
      </c>
    </row>
    <row r="41" spans="1:4">
      <c r="A41" s="4" t="s">
        <v>125</v>
      </c>
      <c r="C41" s="7" t="n">
        <v>252.7</v>
      </c>
      <c r="D41" s="7" t="n">
        <v>278.7</v>
      </c>
    </row>
    <row r="42" spans="1:4"/>
    <row r="43" spans="1:4">
      <c r="A43" s="4" t="s">
        <v>60</v>
      </c>
      <c r="B43" s="4" t="s">
        <v>126</v>
      </c>
    </row>
  </sheetData>
  <mergeCells count="4">
    <mergeCell ref="A1:B2"/>
    <mergeCell ref="C1:D1"/>
    <mergeCell ref="A42:C42"/>
    <mergeCell ref="B43:C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367</v>
      </c>
      <c r="C1" s="2" t="s">
        <v>25</v>
      </c>
      <c r="F1" s="2" t="s">
        <v>1</v>
      </c>
    </row>
    <row r="2" spans="1:8">
      <c r="C2" s="2" t="s">
        <v>2</v>
      </c>
      <c r="D2" s="2" t="s">
        <v>26</v>
      </c>
      <c r="F2" s="2" t="s">
        <v>2</v>
      </c>
      <c r="G2" s="2" t="s">
        <v>26</v>
      </c>
    </row>
    <row r="3" spans="1:8">
      <c r="A3" s="3" t="s">
        <v>368</v>
      </c>
    </row>
    <row r="4" spans="1:8">
      <c r="A4" s="4" t="s">
        <v>28</v>
      </c>
      <c r="C4" s="7" t="n">
        <v>849.9</v>
      </c>
      <c r="D4" s="7" t="n">
        <v>823.1</v>
      </c>
      <c r="F4" s="7" t="n">
        <v>1619.7</v>
      </c>
      <c r="G4" s="7" t="n">
        <v>1551.8</v>
      </c>
    </row>
    <row r="5" spans="1:8">
      <c r="A5" s="4" t="s">
        <v>362</v>
      </c>
    </row>
    <row r="6" spans="1:8">
      <c r="A6" s="3" t="s">
        <v>368</v>
      </c>
    </row>
    <row r="7" spans="1:8">
      <c r="A7" s="4" t="s">
        <v>369</v>
      </c>
      <c r="F7" s="8" t="n">
        <v>0.5</v>
      </c>
      <c r="G7" s="8" t="n">
        <v>-1.6</v>
      </c>
    </row>
    <row r="8" spans="1:8">
      <c r="A8" s="4" t="s">
        <v>364</v>
      </c>
    </row>
    <row r="9" spans="1:8">
      <c r="A9" s="3" t="s">
        <v>368</v>
      </c>
    </row>
    <row r="10" spans="1:8">
      <c r="A10" s="4" t="s">
        <v>369</v>
      </c>
      <c r="B10" s="4" t="s">
        <v>60</v>
      </c>
      <c r="F10" s="8" t="n">
        <v>3.2</v>
      </c>
      <c r="G10" s="8" t="n">
        <v>3.3</v>
      </c>
    </row>
    <row r="11" spans="1:8">
      <c r="A11" s="4" t="s">
        <v>370</v>
      </c>
    </row>
    <row r="12" spans="1:8">
      <c r="A12" s="3" t="s">
        <v>368</v>
      </c>
    </row>
    <row r="13" spans="1:8">
      <c r="A13" s="4" t="s">
        <v>369</v>
      </c>
      <c r="C13" s="8" t="n">
        <v>2.5</v>
      </c>
      <c r="D13" s="8" t="n">
        <v>0.6</v>
      </c>
      <c r="F13" s="8" t="n">
        <v>3.7</v>
      </c>
      <c r="G13" s="8" t="n">
        <v>1.7</v>
      </c>
    </row>
    <row r="14" spans="1:8">
      <c r="A14" s="4" t="s">
        <v>371</v>
      </c>
    </row>
    <row r="15" spans="1:8">
      <c r="A15" s="3" t="s">
        <v>368</v>
      </c>
    </row>
    <row r="16" spans="1:8">
      <c r="A16" s="4" t="s">
        <v>372</v>
      </c>
      <c r="C16" s="8" t="n">
        <v>1.6</v>
      </c>
      <c r="D16" s="5" t="n">
        <v>-2</v>
      </c>
      <c r="F16" s="5" t="n">
        <v>1</v>
      </c>
      <c r="G16" s="8" t="n">
        <v>-1.4</v>
      </c>
    </row>
    <row r="17" spans="1:8">
      <c r="A17" s="4" t="s">
        <v>373</v>
      </c>
      <c r="C17" s="8" t="n">
        <v>-0.5</v>
      </c>
      <c r="D17" s="8" t="n">
        <v>0.2</v>
      </c>
      <c r="F17" s="8" t="n">
        <v>-0.5</v>
      </c>
      <c r="G17" s="8" t="n">
        <v>-0.2</v>
      </c>
    </row>
    <row r="18" spans="1:8">
      <c r="A18" s="4" t="s">
        <v>369</v>
      </c>
      <c r="C18" s="8" t="n">
        <v>1.1</v>
      </c>
      <c r="D18" s="8" t="n">
        <v>-1.8</v>
      </c>
      <c r="F18" s="8" t="n">
        <v>0.5</v>
      </c>
      <c r="G18" s="8" t="n">
        <v>-1.6</v>
      </c>
    </row>
    <row r="19" spans="1:8">
      <c r="A19" s="4" t="s">
        <v>374</v>
      </c>
    </row>
    <row r="20" spans="1:8">
      <c r="A20" s="3" t="s">
        <v>368</v>
      </c>
    </row>
    <row r="21" spans="1:8">
      <c r="A21" s="4" t="s">
        <v>28</v>
      </c>
      <c r="C21" s="8" t="n">
        <v>1.7</v>
      </c>
      <c r="D21" s="8" t="n">
        <v>-1.9</v>
      </c>
      <c r="F21" s="5" t="n">
        <v>1</v>
      </c>
      <c r="G21" s="8" t="n">
        <v>-1.2</v>
      </c>
    </row>
    <row r="22" spans="1:8">
      <c r="A22" s="4" t="s">
        <v>375</v>
      </c>
    </row>
    <row r="23" spans="1:8">
      <c r="A23" s="3" t="s">
        <v>368</v>
      </c>
    </row>
    <row r="24" spans="1:8">
      <c r="A24" s="4" t="s">
        <v>28</v>
      </c>
      <c r="C24" s="8" t="n">
        <v>-0.1</v>
      </c>
      <c r="D24" s="8" t="n">
        <v>-0.1</v>
      </c>
      <c r="G24" s="8" t="n">
        <v>-0.2</v>
      </c>
    </row>
    <row r="25" spans="1:8">
      <c r="A25" s="4" t="s">
        <v>376</v>
      </c>
    </row>
    <row r="26" spans="1:8">
      <c r="A26" s="3" t="s">
        <v>368</v>
      </c>
    </row>
    <row r="27" spans="1:8">
      <c r="A27" s="4" t="s">
        <v>372</v>
      </c>
      <c r="C27" s="8" t="n">
        <v>2.1</v>
      </c>
      <c r="D27" s="8" t="n">
        <v>3.9</v>
      </c>
      <c r="E27" s="4" t="s">
        <v>77</v>
      </c>
      <c r="F27" s="8" t="n">
        <v>5.1</v>
      </c>
      <c r="G27" s="8" t="n">
        <v>6.2</v>
      </c>
      <c r="H27" s="4" t="s">
        <v>77</v>
      </c>
    </row>
    <row r="28" spans="1:8">
      <c r="A28" s="4" t="s">
        <v>377</v>
      </c>
    </row>
    <row r="29" spans="1:8">
      <c r="A29" s="3" t="s">
        <v>368</v>
      </c>
    </row>
    <row r="30" spans="1:8">
      <c r="A30" s="4" t="s">
        <v>372</v>
      </c>
      <c r="B30" s="4" t="s">
        <v>77</v>
      </c>
      <c r="G30" s="8" t="n">
        <v>-0.9</v>
      </c>
    </row>
    <row r="31" spans="1:8">
      <c r="A31" s="4" t="s">
        <v>378</v>
      </c>
    </row>
    <row r="32" spans="1:8">
      <c r="A32" s="3" t="s">
        <v>368</v>
      </c>
    </row>
    <row r="33" spans="1:8">
      <c r="A33" s="4" t="s">
        <v>372</v>
      </c>
      <c r="F33" s="8" t="n">
        <v>5.1</v>
      </c>
      <c r="G33" s="8" t="n">
        <v>5.3</v>
      </c>
    </row>
    <row r="34" spans="1:8">
      <c r="A34" s="4" t="s">
        <v>373</v>
      </c>
      <c r="C34" s="8" t="n">
        <v>-0.7</v>
      </c>
      <c r="D34" s="8" t="n">
        <v>-1.5</v>
      </c>
      <c r="F34" s="8" t="n">
        <v>-1.9</v>
      </c>
      <c r="G34" s="5" t="n">
        <v>-2</v>
      </c>
    </row>
    <row r="35" spans="1:8">
      <c r="A35" s="4" t="s">
        <v>369</v>
      </c>
      <c r="C35" s="7" t="n">
        <v>1.4</v>
      </c>
      <c r="D35" s="7" t="n">
        <v>2.4</v>
      </c>
      <c r="F35" s="7" t="n">
        <v>3.2</v>
      </c>
      <c r="G35" s="7" t="n">
        <v>3.3</v>
      </c>
    </row>
    <row r="36" spans="1:8"/>
    <row r="37" spans="1:8">
      <c r="A37" s="4" t="s">
        <v>60</v>
      </c>
      <c r="B37" s="4" t="s">
        <v>366</v>
      </c>
    </row>
    <row r="38" spans="1:8">
      <c r="A38" s="4" t="s">
        <v>77</v>
      </c>
      <c r="B38" s="4" t="s">
        <v>379</v>
      </c>
    </row>
  </sheetData>
  <mergeCells count="8">
    <mergeCell ref="A1:B2"/>
    <mergeCell ref="C1:E1"/>
    <mergeCell ref="F1:H1"/>
    <mergeCell ref="D2:E2"/>
    <mergeCell ref="G2:H2"/>
    <mergeCell ref="A36:G36"/>
    <mergeCell ref="B37:G37"/>
    <mergeCell ref="B38:G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25</v>
      </c>
      <c r="D1" s="2" t="s">
        <v>1</v>
      </c>
    </row>
    <row r="2" spans="1:5">
      <c r="B2" s="2" t="s">
        <v>2</v>
      </c>
      <c r="C2" s="2" t="s">
        <v>26</v>
      </c>
      <c r="D2" s="2" t="s">
        <v>2</v>
      </c>
      <c r="E2" s="2" t="s">
        <v>26</v>
      </c>
    </row>
    <row r="3" spans="1:5">
      <c r="A3" s="3" t="s">
        <v>381</v>
      </c>
    </row>
    <row r="4" spans="1:5">
      <c r="A4" s="4" t="s">
        <v>97</v>
      </c>
      <c r="E4" s="7" t="n">
        <v>0.9</v>
      </c>
    </row>
    <row r="5" spans="1:5">
      <c r="A5" s="4" t="s">
        <v>382</v>
      </c>
    </row>
    <row r="6" spans="1:5">
      <c r="A6" s="3" t="s">
        <v>381</v>
      </c>
    </row>
    <row r="7" spans="1:5">
      <c r="A7" s="4" t="s">
        <v>383</v>
      </c>
      <c r="B7" s="7" t="n">
        <v>0.2</v>
      </c>
      <c r="C7" s="7" t="n">
        <v>2.8</v>
      </c>
      <c r="D7" s="7" t="n">
        <v>0.3</v>
      </c>
      <c r="E7" s="8" t="n">
        <v>5.6</v>
      </c>
    </row>
    <row r="8" spans="1:5">
      <c r="A8" s="4" t="s">
        <v>384</v>
      </c>
      <c r="B8" s="8" t="n">
        <v>8.300000000000001</v>
      </c>
      <c r="C8" s="8" t="n">
        <v>8.699999999999999</v>
      </c>
      <c r="D8" s="8" t="n">
        <v>16.7</v>
      </c>
      <c r="E8" s="8" t="n">
        <v>17.4</v>
      </c>
    </row>
    <row r="9" spans="1:5">
      <c r="A9" s="4" t="s">
        <v>385</v>
      </c>
      <c r="B9" s="8" t="n">
        <v>-9.4</v>
      </c>
      <c r="C9" s="8" t="n">
        <v>-9.5</v>
      </c>
      <c r="D9" s="8" t="n">
        <v>-18.7</v>
      </c>
      <c r="E9" s="5" t="n">
        <v>-19</v>
      </c>
    </row>
    <row r="10" spans="1:5">
      <c r="A10" s="4" t="s">
        <v>386</v>
      </c>
      <c r="B10" s="8" t="n">
        <v>-0.9</v>
      </c>
      <c r="C10" s="5" t="n">
        <v>2</v>
      </c>
      <c r="D10" s="8" t="n">
        <v>-1.7</v>
      </c>
      <c r="E10" s="5" t="n">
        <v>4</v>
      </c>
    </row>
    <row r="11" spans="1:5">
      <c r="A11" s="4" t="s">
        <v>387</v>
      </c>
    </row>
    <row r="12" spans="1:5">
      <c r="A12" s="3" t="s">
        <v>381</v>
      </c>
    </row>
    <row r="13" spans="1:5">
      <c r="A13" s="4" t="s">
        <v>384</v>
      </c>
      <c r="C13" s="8" t="n">
        <v>0.2</v>
      </c>
      <c r="E13" s="8" t="n">
        <v>0.3</v>
      </c>
    </row>
    <row r="14" spans="1:5">
      <c r="A14" s="4" t="s">
        <v>388</v>
      </c>
      <c r="B14" s="8" t="n">
        <v>-2.1</v>
      </c>
      <c r="C14" s="8" t="n">
        <v>-3.9</v>
      </c>
      <c r="D14" s="8" t="n">
        <v>-5.1</v>
      </c>
      <c r="E14" s="8" t="n">
        <v>-6.2</v>
      </c>
    </row>
    <row r="15" spans="1:5">
      <c r="A15" s="4" t="s">
        <v>97</v>
      </c>
      <c r="E15" s="8" t="n">
        <v>0.9</v>
      </c>
    </row>
    <row r="16" spans="1:5">
      <c r="A16" s="4" t="s">
        <v>386</v>
      </c>
      <c r="B16" s="7" t="n">
        <v>-2.1</v>
      </c>
      <c r="C16" s="7" t="n">
        <v>-3.7</v>
      </c>
      <c r="D16" s="7" t="n">
        <v>-5.1</v>
      </c>
      <c r="E16" s="11" t="n">
        <v>-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89</v>
      </c>
      <c r="B1" s="2" t="s">
        <v>25</v>
      </c>
      <c r="D1" s="2" t="s">
        <v>1</v>
      </c>
    </row>
    <row r="2" spans="1:5">
      <c r="B2" s="2" t="s">
        <v>2</v>
      </c>
      <c r="C2" s="2" t="s">
        <v>26</v>
      </c>
      <c r="D2" s="2" t="s">
        <v>2</v>
      </c>
      <c r="E2" s="2" t="s">
        <v>26</v>
      </c>
    </row>
    <row r="3" spans="1:5">
      <c r="A3" s="3" t="s">
        <v>390</v>
      </c>
    </row>
    <row r="4" spans="1:5">
      <c r="A4" s="4" t="s">
        <v>391</v>
      </c>
      <c r="B4" s="4" t="s">
        <v>392</v>
      </c>
      <c r="C4" s="4" t="s">
        <v>393</v>
      </c>
      <c r="D4" s="4" t="s">
        <v>393</v>
      </c>
      <c r="E4" s="4" t="s">
        <v>394</v>
      </c>
    </row>
    <row r="5" spans="1:5">
      <c r="A5" s="4" t="s">
        <v>395</v>
      </c>
    </row>
    <row r="6" spans="1:5">
      <c r="A6" s="3" t="s">
        <v>390</v>
      </c>
    </row>
    <row r="7" spans="1:5">
      <c r="A7" s="4" t="s">
        <v>396</v>
      </c>
      <c r="B7" s="11" t="n">
        <v>4000000</v>
      </c>
      <c r="D7" s="11" t="n">
        <v>4000000</v>
      </c>
    </row>
    <row r="8" spans="1:5">
      <c r="A8" s="4" t="s">
        <v>397</v>
      </c>
    </row>
    <row r="9" spans="1:5">
      <c r="A9" s="3" t="s">
        <v>390</v>
      </c>
    </row>
    <row r="10" spans="1:5">
      <c r="A10" s="4" t="s">
        <v>396</v>
      </c>
      <c r="B10" s="11" t="n">
        <v>6000000</v>
      </c>
      <c r="D10" s="11" t="n">
        <v>6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6</v>
      </c>
    </row>
    <row r="3" spans="1:3">
      <c r="A3" s="3" t="s">
        <v>399</v>
      </c>
    </row>
    <row r="4" spans="1:3">
      <c r="A4" s="4" t="s">
        <v>400</v>
      </c>
      <c r="B4" s="7" t="n">
        <v>16.2</v>
      </c>
      <c r="C4" s="11" t="n">
        <v>16</v>
      </c>
    </row>
    <row r="5" spans="1:3">
      <c r="A5" s="4" t="s">
        <v>401</v>
      </c>
      <c r="B5" s="8" t="n">
        <v>13.1</v>
      </c>
      <c r="C5" s="8" t="n">
        <v>14.4</v>
      </c>
    </row>
    <row r="6" spans="1:3">
      <c r="A6" s="4" t="s">
        <v>402</v>
      </c>
      <c r="B6" s="8" t="n">
        <v>-13.3</v>
      </c>
      <c r="C6" s="8" t="n">
        <v>-14.3</v>
      </c>
    </row>
    <row r="7" spans="1:3">
      <c r="A7" s="4" t="s">
        <v>403</v>
      </c>
      <c r="B7" s="11" t="n">
        <v>16</v>
      </c>
      <c r="C7" s="7" t="n">
        <v>1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25</v>
      </c>
      <c r="D1" s="2" t="s">
        <v>1</v>
      </c>
    </row>
    <row r="2" spans="1:5">
      <c r="B2" s="2" t="s">
        <v>2</v>
      </c>
      <c r="C2" s="2" t="s">
        <v>26</v>
      </c>
      <c r="D2" s="2" t="s">
        <v>2</v>
      </c>
      <c r="E2" s="2" t="s">
        <v>26</v>
      </c>
    </row>
    <row r="3" spans="1:5">
      <c r="A3" s="3" t="s">
        <v>405</v>
      </c>
    </row>
    <row r="4" spans="1:5">
      <c r="A4" s="4" t="s">
        <v>27</v>
      </c>
      <c r="B4" s="7" t="n">
        <v>1365.4</v>
      </c>
      <c r="C4" s="7" t="n">
        <v>1297.8</v>
      </c>
      <c r="D4" s="7" t="n">
        <v>2552.2</v>
      </c>
      <c r="E4" s="7" t="n">
        <v>2404.3</v>
      </c>
    </row>
    <row r="5" spans="1:5">
      <c r="A5" s="4" t="s">
        <v>406</v>
      </c>
      <c r="B5" s="7" t="n">
        <v>212.4</v>
      </c>
      <c r="C5" s="8" t="n">
        <v>187.7</v>
      </c>
      <c r="D5" s="7" t="n">
        <v>327.3</v>
      </c>
      <c r="E5" s="8" t="n">
        <v>283.2</v>
      </c>
    </row>
    <row r="6" spans="1:5">
      <c r="A6" s="4" t="s">
        <v>407</v>
      </c>
      <c r="E6" s="8" t="n">
        <v>-0.9</v>
      </c>
    </row>
    <row r="7" spans="1:5">
      <c r="A7" s="4" t="s">
        <v>408</v>
      </c>
      <c r="B7" s="4" t="s">
        <v>409</v>
      </c>
      <c r="D7" s="4" t="s">
        <v>410</v>
      </c>
    </row>
    <row r="8" spans="1:5">
      <c r="A8" s="4" t="s">
        <v>411</v>
      </c>
      <c r="B8" s="4" t="s">
        <v>412</v>
      </c>
      <c r="D8" s="4" t="s">
        <v>413</v>
      </c>
    </row>
    <row r="9" spans="1:5">
      <c r="A9" s="4" t="s">
        <v>414</v>
      </c>
    </row>
    <row r="10" spans="1:5">
      <c r="A10" s="3" t="s">
        <v>405</v>
      </c>
    </row>
    <row r="11" spans="1:5">
      <c r="A11" s="4" t="s">
        <v>406</v>
      </c>
      <c r="B11" s="7" t="n">
        <v>-20.7</v>
      </c>
      <c r="C11" s="8" t="n">
        <v>-18.7</v>
      </c>
      <c r="D11" s="7" t="n">
        <v>-41.3</v>
      </c>
      <c r="E11" s="8" t="n">
        <v>-40.2</v>
      </c>
    </row>
    <row r="12" spans="1:5">
      <c r="A12" s="4" t="s">
        <v>415</v>
      </c>
      <c r="B12" s="8" t="n">
        <v>-21.7</v>
      </c>
      <c r="C12" s="8" t="n">
        <v>-19.4</v>
      </c>
      <c r="D12" s="8" t="n">
        <v>-43.3</v>
      </c>
      <c r="E12" s="8" t="n">
        <v>-40.8</v>
      </c>
    </row>
    <row r="13" spans="1:5">
      <c r="A13" s="4" t="s">
        <v>416</v>
      </c>
      <c r="B13" s="5" t="n">
        <v>1</v>
      </c>
      <c r="C13" s="8" t="n">
        <v>0.7</v>
      </c>
      <c r="D13" s="5" t="n">
        <v>2</v>
      </c>
      <c r="E13" s="8" t="n">
        <v>1.5</v>
      </c>
    </row>
    <row r="14" spans="1:5">
      <c r="A14" s="4" t="s">
        <v>407</v>
      </c>
      <c r="E14" s="8" t="n">
        <v>-0.9</v>
      </c>
    </row>
    <row r="15" spans="1:5">
      <c r="A15" s="4" t="s">
        <v>417</v>
      </c>
      <c r="B15" s="7" t="n">
        <v>-20.7</v>
      </c>
      <c r="C15" s="8" t="n">
        <v>-18.7</v>
      </c>
      <c r="D15" s="7" t="n">
        <v>-41.3</v>
      </c>
      <c r="E15" s="8" t="n">
        <v>-40.2</v>
      </c>
    </row>
    <row r="16" spans="1:5">
      <c r="A16" s="4" t="s">
        <v>411</v>
      </c>
      <c r="B16" s="4" t="s">
        <v>418</v>
      </c>
      <c r="D16" s="4" t="s">
        <v>419</v>
      </c>
    </row>
    <row r="17" spans="1:5">
      <c r="A17" s="4" t="s">
        <v>420</v>
      </c>
      <c r="B17" s="4" t="s">
        <v>418</v>
      </c>
      <c r="D17" s="4" t="s">
        <v>419</v>
      </c>
    </row>
    <row r="18" spans="1:5">
      <c r="A18" s="4" t="s">
        <v>421</v>
      </c>
    </row>
    <row r="19" spans="1:5">
      <c r="A19" s="3" t="s">
        <v>405</v>
      </c>
    </row>
    <row r="20" spans="1:5">
      <c r="A20" s="4" t="s">
        <v>27</v>
      </c>
      <c r="B20" s="7" t="n">
        <v>653.4</v>
      </c>
      <c r="C20" s="8" t="n">
        <v>645.1</v>
      </c>
      <c r="D20" s="11" t="n">
        <v>1227</v>
      </c>
      <c r="E20" s="8" t="n">
        <v>1195.1</v>
      </c>
    </row>
    <row r="21" spans="1:5">
      <c r="A21" s="4" t="s">
        <v>406</v>
      </c>
      <c r="B21" s="7" t="n">
        <v>88.7</v>
      </c>
      <c r="C21" s="8" t="n">
        <v>83.5</v>
      </c>
      <c r="D21" s="7" t="n">
        <v>135.7</v>
      </c>
      <c r="E21" s="8" t="n">
        <v>119.2</v>
      </c>
    </row>
    <row r="22" spans="1:5">
      <c r="A22" s="4" t="s">
        <v>408</v>
      </c>
      <c r="B22" s="4" t="s">
        <v>422</v>
      </c>
      <c r="D22" s="4" t="s">
        <v>423</v>
      </c>
    </row>
    <row r="23" spans="1:5">
      <c r="A23" s="4" t="s">
        <v>411</v>
      </c>
      <c r="B23" s="4" t="s">
        <v>410</v>
      </c>
      <c r="D23" s="4" t="s">
        <v>424</v>
      </c>
    </row>
    <row r="24" spans="1:5">
      <c r="A24" s="4" t="s">
        <v>425</v>
      </c>
    </row>
    <row r="25" spans="1:5">
      <c r="A25" s="3" t="s">
        <v>405</v>
      </c>
    </row>
    <row r="26" spans="1:5">
      <c r="A26" s="4" t="s">
        <v>27</v>
      </c>
      <c r="B26" s="7" t="n">
        <v>434.8</v>
      </c>
      <c r="C26" s="8" t="n">
        <v>378.3</v>
      </c>
      <c r="D26" s="7" t="n">
        <v>813.2</v>
      </c>
      <c r="E26" s="8" t="n">
        <v>716.9</v>
      </c>
    </row>
    <row r="27" spans="1:5">
      <c r="A27" s="4" t="s">
        <v>406</v>
      </c>
      <c r="B27" s="7" t="n">
        <v>103.3</v>
      </c>
      <c r="C27" s="8" t="n">
        <v>87.09999999999999</v>
      </c>
      <c r="D27" s="7" t="n">
        <v>173.5</v>
      </c>
      <c r="E27" s="8" t="n">
        <v>158.6</v>
      </c>
    </row>
    <row r="28" spans="1:5">
      <c r="A28" s="4" t="s">
        <v>408</v>
      </c>
      <c r="B28" s="4" t="s">
        <v>426</v>
      </c>
      <c r="D28" s="4" t="s">
        <v>427</v>
      </c>
    </row>
    <row r="29" spans="1:5">
      <c r="A29" s="4" t="s">
        <v>411</v>
      </c>
      <c r="B29" s="4" t="s">
        <v>428</v>
      </c>
      <c r="D29" s="4" t="s">
        <v>429</v>
      </c>
    </row>
    <row r="30" spans="1:5">
      <c r="A30" s="4" t="s">
        <v>430</v>
      </c>
    </row>
    <row r="31" spans="1:5">
      <c r="A31" s="3" t="s">
        <v>405</v>
      </c>
    </row>
    <row r="32" spans="1:5">
      <c r="A32" s="4" t="s">
        <v>27</v>
      </c>
      <c r="B32" s="7" t="n">
        <v>133.5</v>
      </c>
      <c r="C32" s="8" t="n">
        <v>127.8</v>
      </c>
      <c r="D32" s="7" t="n">
        <v>235.7</v>
      </c>
      <c r="E32" s="8" t="n">
        <v>222.1</v>
      </c>
    </row>
    <row r="33" spans="1:5">
      <c r="A33" s="4" t="s">
        <v>406</v>
      </c>
      <c r="B33" s="7" t="n">
        <v>22.5</v>
      </c>
      <c r="C33" s="8" t="n">
        <v>19.6</v>
      </c>
      <c r="D33" s="7" t="n">
        <v>30.7</v>
      </c>
      <c r="E33" s="8" t="n">
        <v>23.8</v>
      </c>
    </row>
    <row r="34" spans="1:5">
      <c r="A34" s="4" t="s">
        <v>408</v>
      </c>
      <c r="B34" s="4" t="s">
        <v>431</v>
      </c>
      <c r="D34" s="4" t="s">
        <v>432</v>
      </c>
    </row>
    <row r="35" spans="1:5">
      <c r="A35" s="4" t="s">
        <v>411</v>
      </c>
      <c r="B35" s="4" t="s">
        <v>433</v>
      </c>
      <c r="D35" s="4" t="s">
        <v>434</v>
      </c>
    </row>
    <row r="36" spans="1:5">
      <c r="A36" s="4" t="s">
        <v>435</v>
      </c>
    </row>
    <row r="37" spans="1:5">
      <c r="A37" s="3" t="s">
        <v>405</v>
      </c>
    </row>
    <row r="38" spans="1:5">
      <c r="A38" s="4" t="s">
        <v>27</v>
      </c>
      <c r="B38" s="7" t="n">
        <v>143.7</v>
      </c>
      <c r="C38" s="8" t="n">
        <v>146.6</v>
      </c>
      <c r="D38" s="7" t="n">
        <v>276.3</v>
      </c>
      <c r="E38" s="8" t="n">
        <v>270.2</v>
      </c>
    </row>
    <row r="39" spans="1:5">
      <c r="A39" s="4" t="s">
        <v>406</v>
      </c>
      <c r="B39" s="7" t="n">
        <v>18.6</v>
      </c>
      <c r="C39" s="7" t="n">
        <v>16.2</v>
      </c>
      <c r="D39" s="7" t="n">
        <v>28.7</v>
      </c>
      <c r="E39" s="7" t="n">
        <v>21.8</v>
      </c>
    </row>
    <row r="40" spans="1:5">
      <c r="A40" s="4" t="s">
        <v>408</v>
      </c>
      <c r="B40" s="4" t="s">
        <v>436</v>
      </c>
      <c r="D40" s="4" t="s">
        <v>437</v>
      </c>
    </row>
    <row r="41" spans="1:5">
      <c r="A41" s="4" t="s">
        <v>411</v>
      </c>
      <c r="B41" s="4" t="s">
        <v>433</v>
      </c>
      <c r="D41" s="4" t="s">
        <v>43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9</v>
      </c>
      <c r="C1" s="2" t="s">
        <v>25</v>
      </c>
      <c r="E1" s="2" t="s">
        <v>1</v>
      </c>
    </row>
    <row r="2" spans="1:6">
      <c r="C2" s="2" t="s">
        <v>2</v>
      </c>
      <c r="D2" s="2" t="s">
        <v>26</v>
      </c>
      <c r="E2" s="2" t="s">
        <v>2</v>
      </c>
      <c r="F2" s="2" t="s">
        <v>26</v>
      </c>
    </row>
    <row r="3" spans="1:6">
      <c r="A3" s="3" t="s">
        <v>440</v>
      </c>
    </row>
    <row r="4" spans="1:6">
      <c r="A4" s="4" t="s">
        <v>33</v>
      </c>
      <c r="C4" s="7" t="n">
        <v>0.9</v>
      </c>
      <c r="D4" s="7" t="n">
        <v>3.7</v>
      </c>
      <c r="E4" s="7" t="n">
        <v>3.1</v>
      </c>
      <c r="F4" s="7" t="n">
        <v>9.300000000000001</v>
      </c>
    </row>
    <row r="5" spans="1:6">
      <c r="A5" s="4" t="s">
        <v>441</v>
      </c>
      <c r="B5" s="4" t="s">
        <v>60</v>
      </c>
      <c r="D5" s="8" t="n">
        <v>0.3</v>
      </c>
      <c r="E5" s="8" t="n">
        <v>0.7</v>
      </c>
      <c r="F5" s="8" t="n">
        <v>2.8</v>
      </c>
    </row>
    <row r="6" spans="1:6">
      <c r="A6" s="4" t="s">
        <v>442</v>
      </c>
      <c r="C6" s="8" t="n">
        <v>0.9</v>
      </c>
      <c r="D6" s="5" t="n">
        <v>4</v>
      </c>
      <c r="E6" s="8" t="n">
        <v>3.8</v>
      </c>
      <c r="F6" s="8" t="n">
        <v>12.1</v>
      </c>
    </row>
    <row r="7" spans="1:6">
      <c r="A7" s="4" t="s">
        <v>443</v>
      </c>
    </row>
    <row r="8" spans="1:6">
      <c r="A8" s="3" t="s">
        <v>440</v>
      </c>
    </row>
    <row r="9" spans="1:6">
      <c r="A9" s="4" t="s">
        <v>33</v>
      </c>
      <c r="F9" s="8" t="n">
        <v>1.8</v>
      </c>
    </row>
    <row r="10" spans="1:6">
      <c r="A10" s="4" t="s">
        <v>442</v>
      </c>
      <c r="F10" s="8" t="n">
        <v>1.8</v>
      </c>
    </row>
    <row r="11" spans="1:6">
      <c r="A11" s="4" t="s">
        <v>444</v>
      </c>
    </row>
    <row r="12" spans="1:6">
      <c r="A12" s="3" t="s">
        <v>440</v>
      </c>
    </row>
    <row r="13" spans="1:6">
      <c r="A13" s="4" t="s">
        <v>33</v>
      </c>
      <c r="C13" s="8" t="n">
        <v>0.2</v>
      </c>
      <c r="D13" s="8" t="n">
        <v>0.3</v>
      </c>
      <c r="E13" s="8" t="n">
        <v>1.6</v>
      </c>
      <c r="F13" s="8" t="n">
        <v>0.7</v>
      </c>
    </row>
    <row r="14" spans="1:6">
      <c r="A14" s="4" t="s">
        <v>441</v>
      </c>
      <c r="B14" s="4" t="s">
        <v>60</v>
      </c>
      <c r="D14" s="8" t="n">
        <v>0.3</v>
      </c>
      <c r="F14" s="8" t="n">
        <v>0.3</v>
      </c>
    </row>
    <row r="15" spans="1:6">
      <c r="A15" s="4" t="s">
        <v>442</v>
      </c>
      <c r="C15" s="8" t="n">
        <v>0.2</v>
      </c>
      <c r="D15" s="8" t="n">
        <v>0.6</v>
      </c>
      <c r="E15" s="8" t="n">
        <v>1.6</v>
      </c>
      <c r="F15" s="5" t="n">
        <v>1</v>
      </c>
    </row>
    <row r="16" spans="1:6">
      <c r="A16" s="4" t="s">
        <v>445</v>
      </c>
    </row>
    <row r="17" spans="1:6">
      <c r="A17" s="3" t="s">
        <v>440</v>
      </c>
    </row>
    <row r="18" spans="1:6">
      <c r="A18" s="4" t="s">
        <v>33</v>
      </c>
      <c r="C18" s="8" t="n">
        <v>0.7</v>
      </c>
      <c r="D18" s="8" t="n">
        <v>3.4</v>
      </c>
      <c r="E18" s="8" t="n">
        <v>1.7</v>
      </c>
      <c r="F18" s="8" t="n">
        <v>6.8</v>
      </c>
    </row>
    <row r="19" spans="1:6">
      <c r="A19" s="4" t="s">
        <v>441</v>
      </c>
      <c r="B19" s="4" t="s">
        <v>60</v>
      </c>
      <c r="C19" s="8" t="n">
        <v>-0.1</v>
      </c>
      <c r="E19" s="8" t="n">
        <v>0.6</v>
      </c>
      <c r="F19" s="8" t="n">
        <v>2.5</v>
      </c>
    </row>
    <row r="20" spans="1:6">
      <c r="A20" s="4" t="s">
        <v>442</v>
      </c>
      <c r="C20" s="8" t="n">
        <v>0.6</v>
      </c>
      <c r="D20" s="7" t="n">
        <v>3.4</v>
      </c>
      <c r="E20" s="8" t="n">
        <v>2.3</v>
      </c>
      <c r="F20" s="7" t="n">
        <v>9.300000000000001</v>
      </c>
    </row>
    <row r="21" spans="1:6">
      <c r="A21" s="4" t="s">
        <v>446</v>
      </c>
    </row>
    <row r="22" spans="1:6">
      <c r="A22" s="3" t="s">
        <v>440</v>
      </c>
    </row>
    <row r="23" spans="1:6">
      <c r="A23" s="4" t="s">
        <v>33</v>
      </c>
      <c r="E23" s="8" t="n">
        <v>-0.2</v>
      </c>
    </row>
    <row r="24" spans="1:6">
      <c r="A24" s="4" t="s">
        <v>441</v>
      </c>
      <c r="B24" s="4" t="s">
        <v>60</v>
      </c>
      <c r="C24" s="8" t="n">
        <v>0.1</v>
      </c>
      <c r="E24" s="8" t="n">
        <v>0.1</v>
      </c>
    </row>
    <row r="25" spans="1:6">
      <c r="A25" s="4" t="s">
        <v>442</v>
      </c>
      <c r="C25" s="7" t="n">
        <v>0.1</v>
      </c>
      <c r="E25" s="7" t="n">
        <v>-0.1</v>
      </c>
    </row>
    <row r="26" spans="1:6"/>
    <row r="27" spans="1:6">
      <c r="A27" s="4" t="s">
        <v>60</v>
      </c>
      <c r="B27" s="4" t="s">
        <v>447</v>
      </c>
    </row>
  </sheetData>
  <mergeCells count="5">
    <mergeCell ref="A1:B2"/>
    <mergeCell ref="C1:D1"/>
    <mergeCell ref="E1:F1"/>
    <mergeCell ref="A26:E26"/>
    <mergeCell ref="B27:E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48</v>
      </c>
      <c r="C1" s="2" t="s">
        <v>25</v>
      </c>
      <c r="E1" s="2" t="s">
        <v>1</v>
      </c>
    </row>
    <row r="2" spans="1:6">
      <c r="C2" s="2" t="s">
        <v>2</v>
      </c>
      <c r="D2" s="2" t="s">
        <v>26</v>
      </c>
      <c r="E2" s="2" t="s">
        <v>2</v>
      </c>
      <c r="F2" s="2" t="s">
        <v>26</v>
      </c>
    </row>
    <row r="3" spans="1:6">
      <c r="A3" s="3" t="s">
        <v>440</v>
      </c>
    </row>
    <row r="4" spans="1:6">
      <c r="A4" s="4" t="s">
        <v>265</v>
      </c>
      <c r="E4" s="11" t="n">
        <v>3</v>
      </c>
      <c r="F4" s="7" t="n">
        <v>10.9</v>
      </c>
    </row>
    <row r="5" spans="1:6">
      <c r="A5" s="4" t="s">
        <v>449</v>
      </c>
      <c r="C5" s="7" t="n">
        <v>0.9</v>
      </c>
      <c r="D5" s="7" t="n">
        <v>3.7</v>
      </c>
      <c r="E5" s="8" t="n">
        <v>3.1</v>
      </c>
      <c r="F5" s="8" t="n">
        <v>9.300000000000001</v>
      </c>
    </row>
    <row r="6" spans="1:6">
      <c r="A6" s="4" t="s">
        <v>450</v>
      </c>
      <c r="B6" s="4" t="s">
        <v>60</v>
      </c>
      <c r="E6" s="5" t="n">
        <v>-3</v>
      </c>
      <c r="F6" s="8" t="n">
        <v>-8.6</v>
      </c>
    </row>
    <row r="7" spans="1:6">
      <c r="A7" s="4" t="s">
        <v>451</v>
      </c>
      <c r="B7" s="4" t="s">
        <v>77</v>
      </c>
      <c r="F7" s="8" t="n">
        <v>-0.3</v>
      </c>
    </row>
    <row r="8" spans="1:6">
      <c r="A8" s="4" t="s">
        <v>268</v>
      </c>
      <c r="C8" s="8" t="n">
        <v>3.1</v>
      </c>
      <c r="D8" s="8" t="n">
        <v>11.4</v>
      </c>
      <c r="E8" s="8" t="n">
        <v>3.1</v>
      </c>
      <c r="F8" s="8" t="n">
        <v>11.4</v>
      </c>
    </row>
    <row r="9" spans="1:6">
      <c r="A9" s="4" t="s">
        <v>452</v>
      </c>
    </row>
    <row r="10" spans="1:6">
      <c r="A10" s="3" t="s">
        <v>440</v>
      </c>
    </row>
    <row r="11" spans="1:6">
      <c r="A11" s="4" t="s">
        <v>265</v>
      </c>
      <c r="E11" s="8" t="n">
        <v>2.4</v>
      </c>
      <c r="F11" s="8" t="n">
        <v>10.4</v>
      </c>
    </row>
    <row r="12" spans="1:6">
      <c r="A12" s="4" t="s">
        <v>449</v>
      </c>
      <c r="E12" s="8" t="n">
        <v>2.6</v>
      </c>
      <c r="F12" s="8" t="n">
        <v>7.6</v>
      </c>
    </row>
    <row r="13" spans="1:6">
      <c r="A13" s="4" t="s">
        <v>450</v>
      </c>
      <c r="B13" s="4" t="s">
        <v>60</v>
      </c>
      <c r="E13" s="8" t="n">
        <v>-2.1</v>
      </c>
      <c r="F13" s="8" t="n">
        <v>-6.6</v>
      </c>
    </row>
    <row r="14" spans="1:6">
      <c r="A14" s="4" t="s">
        <v>268</v>
      </c>
      <c r="C14" s="8" t="n">
        <v>2.9</v>
      </c>
      <c r="D14" s="7" t="n">
        <v>11.4</v>
      </c>
      <c r="E14" s="8" t="n">
        <v>2.9</v>
      </c>
      <c r="F14" s="8" t="n">
        <v>11.4</v>
      </c>
    </row>
    <row r="15" spans="1:6">
      <c r="A15" s="4" t="s">
        <v>453</v>
      </c>
    </row>
    <row r="16" spans="1:6">
      <c r="A16" s="3" t="s">
        <v>440</v>
      </c>
    </row>
    <row r="17" spans="1:6">
      <c r="A17" s="4" t="s">
        <v>265</v>
      </c>
      <c r="E17" s="8" t="n">
        <v>0.6</v>
      </c>
      <c r="F17" s="8" t="n">
        <v>0.5</v>
      </c>
    </row>
    <row r="18" spans="1:6">
      <c r="A18" s="4" t="s">
        <v>449</v>
      </c>
      <c r="E18" s="8" t="n">
        <v>0.5</v>
      </c>
      <c r="F18" s="8" t="n">
        <v>1.7</v>
      </c>
    </row>
    <row r="19" spans="1:6">
      <c r="A19" s="4" t="s">
        <v>450</v>
      </c>
      <c r="B19" s="4" t="s">
        <v>60</v>
      </c>
      <c r="E19" s="8" t="n">
        <v>-0.9</v>
      </c>
      <c r="F19" s="8" t="n">
        <v>-1.9</v>
      </c>
    </row>
    <row r="20" spans="1:6">
      <c r="A20" s="4" t="s">
        <v>451</v>
      </c>
      <c r="B20" s="4" t="s">
        <v>77</v>
      </c>
      <c r="F20" s="7" t="n">
        <v>-0.3</v>
      </c>
    </row>
    <row r="21" spans="1:6">
      <c r="A21" s="4" t="s">
        <v>268</v>
      </c>
      <c r="C21" s="7" t="n">
        <v>0.2</v>
      </c>
      <c r="E21" s="7" t="n">
        <v>0.2</v>
      </c>
    </row>
    <row r="22" spans="1:6"/>
    <row r="23" spans="1:6">
      <c r="A23" s="4" t="s">
        <v>60</v>
      </c>
      <c r="B23" s="4" t="s">
        <v>454</v>
      </c>
    </row>
    <row r="24" spans="1:6">
      <c r="A24" s="4" t="s">
        <v>77</v>
      </c>
      <c r="B24" s="4" t="s">
        <v>455</v>
      </c>
    </row>
  </sheetData>
  <mergeCells count="6">
    <mergeCell ref="A1:B2"/>
    <mergeCell ref="C1:D1"/>
    <mergeCell ref="E1:F1"/>
    <mergeCell ref="A22:E22"/>
    <mergeCell ref="B23:E23"/>
    <mergeCell ref="B24:E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25</v>
      </c>
      <c r="D1" s="2" t="s">
        <v>1</v>
      </c>
    </row>
    <row r="2" spans="1:5">
      <c r="B2" s="2" t="s">
        <v>2</v>
      </c>
      <c r="C2" s="2" t="s">
        <v>26</v>
      </c>
      <c r="D2" s="2" t="s">
        <v>2</v>
      </c>
      <c r="E2" s="2" t="s">
        <v>26</v>
      </c>
    </row>
    <row r="3" spans="1:5">
      <c r="A3" s="3" t="s">
        <v>457</v>
      </c>
    </row>
    <row r="4" spans="1:5">
      <c r="A4" s="4" t="s">
        <v>39</v>
      </c>
      <c r="B4" s="7" t="n">
        <v>140.3</v>
      </c>
      <c r="C4" s="7" t="n">
        <v>125.1</v>
      </c>
      <c r="D4" s="7" t="n">
        <v>217.7</v>
      </c>
      <c r="E4" s="7" t="n">
        <v>186.1</v>
      </c>
    </row>
    <row r="5" spans="1:5">
      <c r="A5" s="4" t="s">
        <v>458</v>
      </c>
      <c r="C5" s="8" t="n">
        <v>-0.1</v>
      </c>
      <c r="E5" s="8" t="n">
        <v>-0.1</v>
      </c>
    </row>
    <row r="6" spans="1:5">
      <c r="A6" s="4" t="s">
        <v>459</v>
      </c>
      <c r="B6" s="8" t="n">
        <v>140.3</v>
      </c>
      <c r="C6" s="8" t="n">
        <v>125.2</v>
      </c>
      <c r="D6" s="8" t="n">
        <v>217.7</v>
      </c>
      <c r="E6" s="8" t="n">
        <v>186.2</v>
      </c>
    </row>
    <row r="7" spans="1:5">
      <c r="A7" s="4" t="s">
        <v>40</v>
      </c>
      <c r="B7" s="8" t="n">
        <v>-2.6</v>
      </c>
      <c r="D7" s="8" t="n">
        <v>-2.6</v>
      </c>
    </row>
    <row r="8" spans="1:5">
      <c r="A8" s="4" t="s">
        <v>43</v>
      </c>
      <c r="B8" s="7" t="n">
        <v>137.7</v>
      </c>
      <c r="C8" s="7" t="n">
        <v>125.2</v>
      </c>
      <c r="D8" s="7" t="n">
        <v>215.1</v>
      </c>
      <c r="E8" s="7" t="n">
        <v>186.2</v>
      </c>
    </row>
    <row r="9" spans="1:5">
      <c r="A9" s="3" t="s">
        <v>460</v>
      </c>
    </row>
    <row r="10" spans="1:5">
      <c r="A10" s="4" t="s">
        <v>45</v>
      </c>
      <c r="B10" s="9" t="n">
        <v>0.91</v>
      </c>
      <c r="C10" s="9" t="n">
        <v>0.82</v>
      </c>
      <c r="D10" s="9" t="n">
        <v>1.42</v>
      </c>
      <c r="E10" s="9" t="n">
        <v>1.2</v>
      </c>
    </row>
    <row r="11" spans="1:5">
      <c r="A11" s="4" t="s">
        <v>46</v>
      </c>
      <c r="B11" s="10" t="n">
        <v>-0.02</v>
      </c>
      <c r="D11" s="10" t="n">
        <v>-0.02</v>
      </c>
    </row>
    <row r="12" spans="1:5">
      <c r="A12" s="4" t="s">
        <v>461</v>
      </c>
      <c r="B12" s="10" t="n">
        <v>0.89</v>
      </c>
      <c r="C12" s="10" t="n">
        <v>0.82</v>
      </c>
      <c r="D12" s="10" t="n">
        <v>1.4</v>
      </c>
      <c r="E12" s="10" t="n">
        <v>1.2</v>
      </c>
    </row>
    <row r="13" spans="1:5">
      <c r="A13" s="3" t="s">
        <v>462</v>
      </c>
    </row>
    <row r="14" spans="1:5">
      <c r="A14" s="4" t="s">
        <v>45</v>
      </c>
      <c r="B14" s="10" t="n">
        <v>0.9</v>
      </c>
      <c r="C14" s="10" t="n">
        <v>0.8</v>
      </c>
      <c r="D14" s="10" t="n">
        <v>1.39</v>
      </c>
      <c r="E14" s="10" t="n">
        <v>1.18</v>
      </c>
    </row>
    <row r="15" spans="1:5">
      <c r="A15" s="4" t="s">
        <v>46</v>
      </c>
      <c r="B15" s="10" t="n">
        <v>-0.02</v>
      </c>
      <c r="D15" s="10" t="n">
        <v>-0.02</v>
      </c>
    </row>
    <row r="16" spans="1:5">
      <c r="A16" s="4" t="s">
        <v>461</v>
      </c>
      <c r="B16" s="9" t="n">
        <v>0.88</v>
      </c>
      <c r="C16" s="9" t="n">
        <v>0.8</v>
      </c>
      <c r="D16" s="9" t="n">
        <v>1.37</v>
      </c>
      <c r="E16" s="9" t="n">
        <v>1.18</v>
      </c>
    </row>
    <row r="17" spans="1:5">
      <c r="A17" s="4" t="s">
        <v>463</v>
      </c>
      <c r="B17" s="8" t="n">
        <v>154.2</v>
      </c>
      <c r="C17" s="8" t="n">
        <v>153.4</v>
      </c>
      <c r="D17" s="8" t="n">
        <v>153.7</v>
      </c>
      <c r="E17" s="8" t="n">
        <v>154.5</v>
      </c>
    </row>
    <row r="18" spans="1:5">
      <c r="A18" s="4" t="s">
        <v>464</v>
      </c>
      <c r="B18" s="8" t="n">
        <v>2.4</v>
      </c>
      <c r="C18" s="8" t="n">
        <v>3.8</v>
      </c>
      <c r="D18" s="8" t="n">
        <v>2.7</v>
      </c>
      <c r="E18" s="8" t="n">
        <v>3.8</v>
      </c>
    </row>
    <row r="19" spans="1:5">
      <c r="A19" s="4" t="s">
        <v>465</v>
      </c>
      <c r="B19" s="8" t="n">
        <v>156.6</v>
      </c>
      <c r="C19" s="8" t="n">
        <v>157.2</v>
      </c>
      <c r="D19" s="8" t="n">
        <v>156.4</v>
      </c>
      <c r="E19" s="8" t="n">
        <v>158.3</v>
      </c>
    </row>
    <row r="20" spans="1:5">
      <c r="A20" s="4" t="s">
        <v>466</v>
      </c>
      <c r="B20" s="8" t="n">
        <v>0.6</v>
      </c>
      <c r="C20" s="8" t="n">
        <v>0.6</v>
      </c>
      <c r="D20" s="8" t="n">
        <v>0.6</v>
      </c>
      <c r="E20" s="8" t="n">
        <v>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26</v>
      </c>
    </row>
    <row r="3" spans="1:3">
      <c r="A3" s="4" t="s">
        <v>128</v>
      </c>
      <c r="B3" s="7" t="n">
        <v>11.8</v>
      </c>
      <c r="C3" s="7" t="n">
        <v>1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46"/>
    <col customWidth="1" max="6" min="6" width="28"/>
    <col customWidth="1" max="7" min="7" width="15"/>
    <col customWidth="1" max="8" min="8" width="27"/>
  </cols>
  <sheetData>
    <row r="1" spans="1:8">
      <c r="A1" s="1" t="s">
        <v>129</v>
      </c>
      <c r="B1" s="2" t="s">
        <v>130</v>
      </c>
      <c r="C1" s="2" t="s">
        <v>131</v>
      </c>
      <c r="D1" s="2" t="s">
        <v>132</v>
      </c>
      <c r="E1" s="2" t="s">
        <v>133</v>
      </c>
      <c r="F1" s="2" t="s">
        <v>134</v>
      </c>
      <c r="G1" s="2" t="s">
        <v>135</v>
      </c>
      <c r="H1" s="2" t="s">
        <v>136</v>
      </c>
    </row>
    <row r="2" spans="1:8">
      <c r="A2" s="4" t="s">
        <v>137</v>
      </c>
      <c r="B2" s="7" t="n">
        <v>2453.8</v>
      </c>
      <c r="C2" s="7" t="n">
        <v>1.7</v>
      </c>
      <c r="D2" s="7" t="n">
        <v>2602.2</v>
      </c>
      <c r="E2" s="7" t="n">
        <v>-52.5</v>
      </c>
      <c r="F2" s="7" t="n">
        <v>501.6</v>
      </c>
      <c r="G2" s="7" t="n">
        <v>-602.1</v>
      </c>
      <c r="H2" s="7" t="n">
        <v>2.9</v>
      </c>
    </row>
    <row r="3" spans="1:8">
      <c r="A3" s="3" t="s">
        <v>138</v>
      </c>
    </row>
    <row r="4" spans="1:8">
      <c r="A4" s="4" t="s">
        <v>41</v>
      </c>
      <c r="B4" s="8" t="n">
        <v>186.1</v>
      </c>
      <c r="F4" s="8" t="n">
        <v>186.2</v>
      </c>
      <c r="H4" s="8" t="n">
        <v>-0.1</v>
      </c>
    </row>
    <row r="5" spans="1:8">
      <c r="A5" s="4" t="s">
        <v>139</v>
      </c>
      <c r="B5" s="8" t="n">
        <v>13.2</v>
      </c>
      <c r="E5" s="8" t="n">
        <v>13.2</v>
      </c>
    </row>
    <row r="6" spans="1:8">
      <c r="A6" s="4" t="s">
        <v>140</v>
      </c>
      <c r="B6" s="8" t="n">
        <v>14.6</v>
      </c>
      <c r="D6" s="8" t="n">
        <v>14.6</v>
      </c>
    </row>
    <row r="7" spans="1:8">
      <c r="A7" s="4" t="s">
        <v>96</v>
      </c>
      <c r="B7" s="8" t="n">
        <v>7.4</v>
      </c>
      <c r="D7" s="8" t="n">
        <v>16.4</v>
      </c>
      <c r="G7" s="5" t="n">
        <v>-9</v>
      </c>
    </row>
    <row r="8" spans="1:8">
      <c r="A8" s="4" t="s">
        <v>141</v>
      </c>
      <c r="B8" s="8" t="n">
        <v>-362.7</v>
      </c>
      <c r="G8" s="8" t="n">
        <v>-362.7</v>
      </c>
    </row>
    <row r="9" spans="1:8">
      <c r="A9" s="4" t="s">
        <v>142</v>
      </c>
      <c r="B9" s="8" t="n">
        <v>-23.4</v>
      </c>
      <c r="F9" s="8" t="n">
        <v>-23.4</v>
      </c>
    </row>
    <row r="10" spans="1:8">
      <c r="A10" s="4" t="s">
        <v>143</v>
      </c>
      <c r="B10" s="8" t="n">
        <v>-1.2</v>
      </c>
      <c r="H10" s="8" t="n">
        <v>-1.2</v>
      </c>
    </row>
    <row r="11" spans="1:8">
      <c r="A11" s="4" t="s">
        <v>144</v>
      </c>
      <c r="B11" s="8" t="n">
        <v>-5.2</v>
      </c>
      <c r="D11" s="8" t="n">
        <v>-5.2</v>
      </c>
    </row>
    <row r="12" spans="1:8">
      <c r="A12" s="4" t="s">
        <v>145</v>
      </c>
      <c r="B12" s="8" t="n">
        <v>2282.6</v>
      </c>
      <c r="C12" s="8" t="n">
        <v>1.7</v>
      </c>
      <c r="D12" s="5" t="n">
        <v>2628</v>
      </c>
      <c r="E12" s="8" t="n">
        <v>-39.3</v>
      </c>
      <c r="F12" s="8" t="n">
        <v>664.4</v>
      </c>
      <c r="G12" s="8" t="n">
        <v>-973.8</v>
      </c>
      <c r="H12" s="8" t="n">
        <v>1.6</v>
      </c>
    </row>
    <row r="13" spans="1:8">
      <c r="A13" s="4" t="s">
        <v>146</v>
      </c>
      <c r="B13" s="5" t="n">
        <v>2363</v>
      </c>
      <c r="C13" s="8" t="n">
        <v>1.7</v>
      </c>
      <c r="D13" s="8" t="n">
        <v>2653.8</v>
      </c>
      <c r="E13" s="8" t="n">
        <v>-71.90000000000001</v>
      </c>
      <c r="F13" s="8" t="n">
        <v>814.6</v>
      </c>
      <c r="G13" s="8" t="n">
        <v>-1036.7</v>
      </c>
      <c r="H13" s="8" t="n">
        <v>1.5</v>
      </c>
    </row>
    <row r="14" spans="1:8">
      <c r="A14" s="3" t="s">
        <v>138</v>
      </c>
    </row>
    <row r="15" spans="1:8">
      <c r="A15" s="4" t="s">
        <v>41</v>
      </c>
      <c r="B15" s="8" t="n">
        <v>215.1</v>
      </c>
      <c r="F15" s="8" t="n">
        <v>215.1</v>
      </c>
    </row>
    <row r="16" spans="1:8">
      <c r="A16" s="4" t="s">
        <v>139</v>
      </c>
      <c r="B16" s="8" t="n">
        <v>17.3</v>
      </c>
      <c r="E16" s="8" t="n">
        <v>17.3</v>
      </c>
    </row>
    <row r="17" spans="1:8">
      <c r="A17" s="4" t="s">
        <v>140</v>
      </c>
      <c r="B17" s="8" t="n">
        <v>22.1</v>
      </c>
      <c r="D17" s="8" t="n">
        <v>22.1</v>
      </c>
    </row>
    <row r="18" spans="1:8">
      <c r="A18" s="4" t="s">
        <v>96</v>
      </c>
      <c r="B18" s="8" t="n">
        <v>11.6</v>
      </c>
      <c r="D18" s="8" t="n">
        <v>20.9</v>
      </c>
      <c r="G18" s="8" t="n">
        <v>-9.300000000000001</v>
      </c>
    </row>
    <row r="19" spans="1:8">
      <c r="A19" s="4" t="s">
        <v>141</v>
      </c>
      <c r="B19" s="8" t="n">
        <v>-32.7</v>
      </c>
      <c r="G19" s="8" t="n">
        <v>-32.7</v>
      </c>
    </row>
    <row r="20" spans="1:8">
      <c r="A20" s="4" t="s">
        <v>142</v>
      </c>
      <c r="B20" s="8" t="n">
        <v>-27.7</v>
      </c>
      <c r="F20" s="8" t="n">
        <v>-27.7</v>
      </c>
    </row>
    <row r="21" spans="1:8">
      <c r="A21" s="4" t="s">
        <v>147</v>
      </c>
      <c r="B21" s="7" t="n">
        <v>2568.7</v>
      </c>
      <c r="C21" s="7" t="n">
        <v>1.7</v>
      </c>
      <c r="D21" s="7" t="n">
        <v>2696.8</v>
      </c>
      <c r="E21" s="7" t="n">
        <v>-54.6</v>
      </c>
      <c r="F21" s="11" t="n">
        <v>1002</v>
      </c>
      <c r="G21" s="7" t="n">
        <v>-1078.7</v>
      </c>
      <c r="H21" s="7"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12:12Z</dcterms:created>
  <dcterms:modified xmlns:dcterms="http://purl.org/dc/terms/" xmlns:xsi="http://www.w3.org/2001/XMLSchema-instance" xsi:type="dcterms:W3CDTF">2017-08-04T16:12:12Z</dcterms:modified>
</cp:coreProperties>
</file>